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DENSED CONSOLIDATED STATEMEN" sheetId="7" state="visible" r:id="rId7"/>
    <sheet xmlns:r="http://schemas.openxmlformats.org/officeDocument/2006/relationships" name="General" sheetId="8" state="visible" r:id="rId8"/>
    <sheet xmlns:r="http://schemas.openxmlformats.org/officeDocument/2006/relationships" name="Acquisition of Luvata HTS" sheetId="9" state="visible" r:id="rId9"/>
    <sheet xmlns:r="http://schemas.openxmlformats.org/officeDocument/2006/relationships" name="Fair Value Measurements" sheetId="10" state="visible" r:id="rId10"/>
    <sheet xmlns:r="http://schemas.openxmlformats.org/officeDocument/2006/relationships" name="Pensions" sheetId="11" state="visible" r:id="rId11"/>
    <sheet xmlns:r="http://schemas.openxmlformats.org/officeDocument/2006/relationships" name="Stock-Based Compensation" sheetId="12" state="visible" r:id="rId12"/>
    <sheet xmlns:r="http://schemas.openxmlformats.org/officeDocument/2006/relationships" name="Restructuring Activities" sheetId="13" state="visible" r:id="rId13"/>
    <sheet xmlns:r="http://schemas.openxmlformats.org/officeDocument/2006/relationships" name="Other Income and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Product Warranties" sheetId="20" state="visible" r:id="rId20"/>
    <sheet xmlns:r="http://schemas.openxmlformats.org/officeDocument/2006/relationships" name="Indebtedness" sheetId="21" state="visible" r:id="rId21"/>
    <sheet xmlns:r="http://schemas.openxmlformats.org/officeDocument/2006/relationships" name="Contingencies and Litigation"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General (Policies)" sheetId="25" state="visible" r:id="rId25"/>
    <sheet xmlns:r="http://schemas.openxmlformats.org/officeDocument/2006/relationships" name="Acquisition of Luvata HTS (Tabl" sheetId="26" state="visible" r:id="rId26"/>
    <sheet xmlns:r="http://schemas.openxmlformats.org/officeDocument/2006/relationships" name="Pensions (Tables)" sheetId="27" state="visible" r:id="rId27"/>
    <sheet xmlns:r="http://schemas.openxmlformats.org/officeDocument/2006/relationships" name="Stock-Based Compensation (Table" sheetId="28" state="visible" r:id="rId28"/>
    <sheet xmlns:r="http://schemas.openxmlformats.org/officeDocument/2006/relationships" name="Restructuring Activities (Table" sheetId="29" state="visible" r:id="rId29"/>
    <sheet xmlns:r="http://schemas.openxmlformats.org/officeDocument/2006/relationships" name="Other Income and Expense (Table"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Product Warranties (Tables)" sheetId="35" state="visible" r:id="rId35"/>
    <sheet xmlns:r="http://schemas.openxmlformats.org/officeDocument/2006/relationships" name="Indebtedness (Tables)" sheetId="36" state="visible" r:id="rId36"/>
    <sheet xmlns:r="http://schemas.openxmlformats.org/officeDocument/2006/relationships" name="Accumulated Other Comprehensi37" sheetId="37" state="visible" r:id="rId37"/>
    <sheet xmlns:r="http://schemas.openxmlformats.org/officeDocument/2006/relationships" name="Segment Information (Tables)" sheetId="38" state="visible" r:id="rId38"/>
    <sheet xmlns:r="http://schemas.openxmlformats.org/officeDocument/2006/relationships" name="General (Details)" sheetId="39" state="visible" r:id="rId39"/>
    <sheet xmlns:r="http://schemas.openxmlformats.org/officeDocument/2006/relationships" name="Acquisition of Luvata HTS (Deta" sheetId="40" state="visible" r:id="rId40"/>
    <sheet xmlns:r="http://schemas.openxmlformats.org/officeDocument/2006/relationships" name="Fair Value Measurements (Detail" sheetId="41" state="visible" r:id="rId41"/>
    <sheet xmlns:r="http://schemas.openxmlformats.org/officeDocument/2006/relationships" name="Pensions (Details)" sheetId="42" state="visible" r:id="rId42"/>
    <sheet xmlns:r="http://schemas.openxmlformats.org/officeDocument/2006/relationships" name="Stock-Based Compensation (Detai" sheetId="43" state="visible" r:id="rId43"/>
    <sheet xmlns:r="http://schemas.openxmlformats.org/officeDocument/2006/relationships" name="Restructuring Activities (Detai" sheetId="44" state="visible" r:id="rId44"/>
    <sheet xmlns:r="http://schemas.openxmlformats.org/officeDocument/2006/relationships" name="Other Income and Expense (Detai"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Inventories (Details)" sheetId="48" state="visible" r:id="rId48"/>
    <sheet xmlns:r="http://schemas.openxmlformats.org/officeDocument/2006/relationships" name="Property, Plant and Equipment49" sheetId="49" state="visible" r:id="rId49"/>
    <sheet xmlns:r="http://schemas.openxmlformats.org/officeDocument/2006/relationships" name="Goodwill and Intangible Asset50" sheetId="50" state="visible" r:id="rId50"/>
    <sheet xmlns:r="http://schemas.openxmlformats.org/officeDocument/2006/relationships" name="Product Warranties (Details)" sheetId="51" state="visible" r:id="rId51"/>
    <sheet xmlns:r="http://schemas.openxmlformats.org/officeDocument/2006/relationships" name="Indebtedness (Details)" sheetId="52" state="visible" r:id="rId52"/>
    <sheet xmlns:r="http://schemas.openxmlformats.org/officeDocument/2006/relationships" name="Contingencies and Litigation (D" sheetId="53" state="visible" r:id="rId53"/>
    <sheet xmlns:r="http://schemas.openxmlformats.org/officeDocument/2006/relationships" name="Accumulated Other Comprehensi54" sheetId="54" state="visible" r:id="rId54"/>
    <sheet xmlns:r="http://schemas.openxmlformats.org/officeDocument/2006/relationships" name="Segment Information (Details)" sheetId="55" state="visible" r:id="rId55"/>
  </sheets>
  <definedNames/>
  <calcPr calcId="124519" fullCalcOnLoad="1"/>
</workbook>
</file>

<file path=xl/sharedStrings.xml><?xml version="1.0" encoding="utf-8"?>
<sst xmlns="http://schemas.openxmlformats.org/spreadsheetml/2006/main" uniqueCount="479">
  <si>
    <t>Document and Entity Information - shares</t>
  </si>
  <si>
    <t>6 Months Ended</t>
  </si>
  <si>
    <t>Sep. 30, 2017</t>
  </si>
  <si>
    <t>Oct. 27, 2017</t>
  </si>
  <si>
    <t>Document and Entity Information [Abstract]</t>
  </si>
  <si>
    <t>Entity Registrant Name</t>
  </si>
  <si>
    <t>MODINE MANUFACTURING CO</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Sep. 30,
		2017</t>
  </si>
  <si>
    <t>CONSOLIDATED STATEMENTS OF OPERATIONS (Unaudited) - USD ($) shares in Millions, $ in Millions</t>
  </si>
  <si>
    <t>3 Months Ended</t>
  </si>
  <si>
    <t>Sep. 30, 2016</t>
  </si>
  <si>
    <t>CONSOLIDATED STATEMENTS OF OPERATIONS (UNAUDITED) [Abstract]</t>
  </si>
  <si>
    <t>Net sales</t>
  </si>
  <si>
    <t>Cost of sales</t>
  </si>
  <si>
    <t>Gross profit</t>
  </si>
  <si>
    <t>Selling, general and administrative expenses</t>
  </si>
  <si>
    <t>Restructuring expenses</t>
  </si>
  <si>
    <t>Gain on sale of facility</t>
  </si>
  <si>
    <t>Operating income (loss)</t>
  </si>
  <si>
    <t>Interest expense</t>
  </si>
  <si>
    <t>Other expense - net</t>
  </si>
  <si>
    <t>Earnings (loss) before income taxes</t>
  </si>
  <si>
    <t>Benefit (provision) for income taxes</t>
  </si>
  <si>
    <t>Net earnings (loss)</t>
  </si>
  <si>
    <t>Net earnings attributable to noncontrolling interest</t>
  </si>
  <si>
    <t>Net earnings (loss) attributable to Modine</t>
  </si>
  <si>
    <t>Net earnings (loss) per share attributable to Modine shareholders:</t>
  </si>
  <si>
    <t>Basic (in dollars per share)</t>
  </si>
  <si>
    <t>Diluted (in dollars per share)</t>
  </si>
  <si>
    <t>Weighted-average shares outstanding:</t>
  </si>
  <si>
    <t>Basic (in shares)</t>
  </si>
  <si>
    <t>Diluted (in shares)</t>
  </si>
  <si>
    <t>CONSOLIDATED STATEMENTS OF COMPREHENSIVE INCOME (Unaudited) - USD ($) $ in Millions</t>
  </si>
  <si>
    <t>CONSOLIDATED STATEMENTS OF COMPREHENSIVE INCOME (Unaudited) [Abstract]</t>
  </si>
  <si>
    <t>Other comprehensive income (loss):</t>
  </si>
  <si>
    <t>Foreign currency translation</t>
  </si>
  <si>
    <t>Defined benefit plans, net of income taxes of $0.4, $0.5, $0.9 and $0.9 million</t>
  </si>
  <si>
    <t>Total other comprehensive income (loss)</t>
  </si>
  <si>
    <t>Comprehensive income (loss)</t>
  </si>
  <si>
    <t>Comprehensive income attributable to noncontrolling interest</t>
  </si>
  <si>
    <t>Comprehensive income (loss) attributable to Modine</t>
  </si>
  <si>
    <t>CONSOLIDATED STATEMENTS OF COMPREHENSIVE INCOME (Unaudited) (Parenthetical) - USD ($) $ in Millions</t>
  </si>
  <si>
    <t>Defined benefit plans, tax</t>
  </si>
  <si>
    <t>CONSOLIDATED BALANCE SHEETS (Unaudited) - USD ($) $ in Millions</t>
  </si>
  <si>
    <t>Mar. 31, 2017</t>
  </si>
  <si>
    <t>ASSETS</t>
  </si>
  <si>
    <t>Cash and cash equivalents</t>
  </si>
  <si>
    <t>Trade accounts receivable - net</t>
  </si>
  <si>
    <t>Inventories</t>
  </si>
  <si>
    <t>Other current assets</t>
  </si>
  <si>
    <t>Total current assets</t>
  </si>
  <si>
    <t>Property, plant and equipment - net</t>
  </si>
  <si>
    <t>Intangible assets - net</t>
  </si>
  <si>
    <t>Goodwill</t>
  </si>
  <si>
    <t>Deferred income taxes</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5)</t>
  </si>
  <si>
    <t xml:space="preserve"> </t>
  </si>
  <si>
    <t>Shareholders' equity:</t>
  </si>
  <si>
    <t>Preferred stock, $0.025 par value, authorized 16.0 million shares, issued - none</t>
  </si>
  <si>
    <t>Common stock, $0.625 par value, authorized 80.0 million shares, issued 52.1 million and 51.8 million shares</t>
  </si>
  <si>
    <t>Additional paid-in capital</t>
  </si>
  <si>
    <t>Retained earnings</t>
  </si>
  <si>
    <t>Accumulated other comprehensive loss</t>
  </si>
  <si>
    <t>Treasury stock, at cost, 1.8 million and 1.7 million shares</t>
  </si>
  <si>
    <t>Total Modine shareholders' equity</t>
  </si>
  <si>
    <t>Noncontrolling interest</t>
  </si>
  <si>
    <t>Total equity</t>
  </si>
  <si>
    <t>Total liabilities and equity</t>
  </si>
  <si>
    <t>CONSOLIDATED BALANCE SHEETS (Unaudited) (Parenthetical) - $ / shares shares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DENSED CONSOLIDATED STATEMENTS OF CASH FLOWS (Unaudited) - USD ($) $ in Millions</t>
  </si>
  <si>
    <t>Cash flows from operating activities:</t>
  </si>
  <si>
    <t>Net earnings</t>
  </si>
  <si>
    <t>Adjustments to reconcile net earnings to net cash provided by operating activities:</t>
  </si>
  <si>
    <t>Depreciation and amortization</t>
  </si>
  <si>
    <t>Stock-based compensation expense</t>
  </si>
  <si>
    <t>Other - net</t>
  </si>
  <si>
    <t>Changes in operating assets and liabilities:</t>
  </si>
  <si>
    <t>Trade accounts receivable</t>
  </si>
  <si>
    <t>Other assets and liabilities</t>
  </si>
  <si>
    <t>Net cash provided by operating activities</t>
  </si>
  <si>
    <t>Cash flows from investing activities:</t>
  </si>
  <si>
    <t>Expenditures for property, plant and equipment</t>
  </si>
  <si>
    <t>Proceeds from dispositions of assets</t>
  </si>
  <si>
    <t>Net cash used for investing activities</t>
  </si>
  <si>
    <t>Cash flows from financing activities:</t>
  </si>
  <si>
    <t>Borrowings of debt</t>
  </si>
  <si>
    <t>Repayments of debt</t>
  </si>
  <si>
    <t>Dividend paid to noncontrolling interest</t>
  </si>
  <si>
    <t>Net cash (used for) provided by financing activities</t>
  </si>
  <si>
    <t>Effect of exchange rate changes on cash</t>
  </si>
  <si>
    <t>Net increase (decrease) in cash and cash equivalents</t>
  </si>
  <si>
    <t>Cash and cash equivalents - beginning of period</t>
  </si>
  <si>
    <t>Cash and cash equivalents - end of period</t>
  </si>
  <si>
    <t>General</t>
  </si>
  <si>
    <t>General [Abstract]</t>
  </si>
  <si>
    <t>Note 1: General The accompanying condensed consolidated financial statements were prepared in conformity with generally accepted accounting principles (“GAAP”) in the United States applied on a basis consistent with those principles used in the preparation of the annual consolidated financial statements of Modine Manufacturing Company (“Modine” or the “Company”) for the fiscal year ended March 31, 2017, except in regards to the new accounting guidance adopted, as described below. The financial statements include all normal recurring adjustments that are, in the opinion of management, necessary for a fair statement of results for the interim periods. Results for the first six months of fiscal 2018 are not necessarily indicative of the results to be expected for the full year. These financial statements should be read in conjunction with the consolidated financial statements and related notes in Modine's Annual Report on Form 10-K for the year ended March 31, 2017. Acquisition of Luvata HTS On November 30, 2016, the Company completed the acquisition of 100 percent of the shares of multiple companies held by Luvata Heat Transfer Solutions II AB, a company incorporated in Sweden. Combined, these acquired companies represented the Luvata Heat Transfer Solutions (“Luvata HTS”) business. See Note 2 for additional information. New Accounting Guidance Derivatives and Hedging In August 2017, the Financial Accounting Standards Board (“FASB”) issued new guidance related to hedge accounting. The main objectives of the new guidance include aligning hedge accounting with companies’ risk management strategies and increasing disclosure transparency regarding both the scope and results of hedging programs. The Company plans to early adopt the new guidance for its third quarter of fiscal 2018 and does not expect this guidance will have a material impact on its consolidated financial statements. Pension Costs In March 2017, the FASB issued new guidance related to the income statement presentation of pension and postretirement costs. This guidance requires companies to continue to present the service cost component of net periodic benefit cost within the same financial statement line item as other employee compensation costs; however, other components of net benefit cost are required to be presented outside of results from operations. The Company adopted this guidance, on a retrospective basis, beginning in its first quarter of fiscal 2018. As a result, the Company recorded $0.8 million and $1.6 million of net periodic benefit cost within other income and expense for the three and six months ended September 30, 2017, respectively, and reclassified the net periodic benefit cost, exclusive of service cost, to other income and expense for the comparative periods in fiscal 2017. For the three and six months ended September 30, 2016, the Company reclassified net periodic benefit cost totaling $0.8 million ($0.3 million from cost of sales and $0.5 million from selling, general and administrative (“SG&amp;A”) expenses) and $1.5 million ($0.6 million from cost of sales and $0.9 million from SG&amp;A expenses), respectively, to other income and expense. Share-based Compensation In March 2016, the FASB issued new guidance to simplify several aspects of accounting for share-based payment transactions. The Company adopted this guidance beginning in its first quarter of fiscal 2018. The Company elected to account for forfeitures in the period in which they occur and recorded a cumulative-effect adjustment to equity. In addition, the Company prospectively adopted the guidance requiring all excess tax benefits or deficiencies to be recognized as income tax expense or benefit when share-based awards are settled. The provisions of this guidance did not have a material impact on the Company's consolidated financial statements. As a result of adopting this new guidance, the Company recorded a $0.4 million increase to both deferred tax assets and equity as of April 1, 2017. Lease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9 and the Company plans to adopt it using a modified-retrospective transition method. The Company is currently in the process of assessing customer contracts and evaluating contractual provisions that may result in a change in the timing of revenue recognized in comparison with current guidance. Under current guidance, the Company generally recognizes revenue when products are shipped and risk of loss has transferred to the customer. The Company is evaluating whether contractual provisions may provide an enforceable right to payment for its customized products, which may require revenue recognition prior to the product being shipped to the customer. In addition, the Company is evaluating pricing provisions contained in certain of its customer contracts to determine the appropriate timing of revenue recognition based upon the new guidance. The Company continues to evaluate the impact this new guidance will have on its consolidated financial statements and its revenue recognition policies.</t>
  </si>
  <si>
    <t>Acquisition of Luvata HTS</t>
  </si>
  <si>
    <t>Acquisition of Luvata HTS [Abstract]</t>
  </si>
  <si>
    <t>Note 2: Acquisition of Luvata HTS On November 30, 2016, the Company completed its acquisition of a 100 percent ownership interest in the Luvata HTS business for consideration totaling $415.6 million ($388.2 million, net of cash acquired). Now operating as Modine’s Commercial and Industrial Solutions (“CIS”) segment, this business is a leading global supplier of coils, coolers and coatings to the heating, ventilation, air conditioning, and refrigeration industry. For the six months ended September 30, 2017, the Company included $306.7 million of net sales and operating income of $18.9 million within its consolidated statement of operations attributable to CIS operations. The table below summarizes the Company’s allocation of the purchase price and includes measurement-period adjustments recorded in the first six months of fiscal 2018. These measurement-period adjustments resulted in an increase in goodwill totaling $1.3 million, primarily due to increases to income tax reserves and changes in liabilities for product warranties. At the time the September 30, 2017 financial statements were finalized, the Company was awaiting additional information, primarily related to trade compliance matters, to determine the fair value of certain assets acquired and liabilities assumed and therefore, the allocation of purchase price is considered preliminary. The Company will finalize the purchase price allocation for its acquisition of Luvata HTS in November 2017. The Company’s allocation of the purchase price for its acquisition of Luvata HTS is as follows: Cash and cash equivalents $ 27.4 Trade accounts receivable 86.1 Inventories 55.0 Property, plant and equipment 120.4 Intangible assets 130.2 Goodwill 151.9 Other assets 39.1 Accounts payable (73.7 ) Accrued compensation and employee benefits (24.3 ) Deferred income taxes (39.5 ) Pensions (14.3 ) Other liabilities (42.7 ) Purchase price $ 415.6 The following unaudited supplemental pro forma information presents the Company’s consolidated results of operations as though the acquisition of Luvata HTS had occurred at the beginning of fiscal 2016. This pro forma financial information is presented for illustrative purposes only and is not considered to be indicative of the operating results that would have been achieved had the acquisition been completed as of the date indicated. Three months ended Six months ended Net sales $ 466.1 $ 953.8 Net earnings attributable to Modine 2.3 18.3 Net earnings per share attributable to Modine shareholders: Basic $ 0.05 $ 0.37 Diluted 0.05 0.37 The supplemental pro forma financial information includes adjustments for: (i) quarterly amortization and depreciation expense totaling $3.2 million for acquired tangible and intangible assets, (ii) estimated quarterly interest expense of $3.5 million resulting from acquisition-related borrowings, and (iii) the estimated income tax impacts related to the pro forma adjustments, considering the statutory tax rates within the applicable jurisdictions. In addition, the pro forma financial information assumes that $4.4 million of fiscal 2017 acquisition-related transaction costs were incurred during fiscal 2016. The pro forma financial information does not reflect achieved or expected cost and revenue synergies.</t>
  </si>
  <si>
    <t>Fair Value Measurements</t>
  </si>
  <si>
    <t>Fair Value Measurements [Abstract]</t>
  </si>
  <si>
    <t>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and cash equivalents, short-term investments, trade accounts receivable, accounts payable, and short-term debt approximate fair value due to the short-term nature of these instruments. The Company holds trading securities in deferred compensation trusts to fund obligations under certain non-qualified deferred compensation plans. The securities’ fair values, which are recorded as other noncurrent assets, are determined based upon quoted prices from active markets and classified within Level 1 of the valuation hierarchy. The Company’s deferred compensation obligations, which are recorded as other noncurrent liabilities, are recorded at the fair values of the investments held by the trusts. The fair values of the Company’s trading securities and deferred compensation obligations each totaled $5.4 million and $5.0 million at September 30, 2017 and March 31, 2017, respectively. The fair value of the Company’s long-term debt is disclosed in Note 14.</t>
  </si>
  <si>
    <t>Pensions [Abstract]</t>
  </si>
  <si>
    <t>Note 4: Pensions Pension cost included the following components: Three months ended September 30, Six months ended 2017 2016 2017 2016 Service cost $ 0.2 $ 0.2 $ 0.3 $ 0.3 Interest cost 2.4 2.4 4.9 4.8 Expected return on plan assets (3.0 ) (3.1 ) (6.0 ) (6.1 ) Amortization of unrecognized net loss 1.4 1.4 2.8 2.8 Net periodic benefit cost $ 1.0 $ 0.9 $ 2.0 $ 1.8 During the six months ended September 30, 2017 and 2016, the Company contributed $4.5 million and $3.3 million, respectively, to its U.S. pension plans.</t>
  </si>
  <si>
    <t>Stock-Based Compensation</t>
  </si>
  <si>
    <t>Stock-Based Compensation [Abstract]</t>
  </si>
  <si>
    <t xml:space="preserve">Note 5: Stock-Based Compensation The Company’s stock-based incentive programs consist of the following: (1) a long-term incentive compensation program for officers and other executives that consists of stock awards, stock options, and performance-based stock awards granted for retention and performance, (2) a discretionary equity program for other management and key employees, and (3) stock awards and/or stock options for non-employee directors. The Company calculates compensation expense based upon the fair value of the instruments at the time of grant and subsequently recognizes expense ratably over the respective vesting periods of the stock-based awards. The Company recognized stock-based compensation expense of $3.1 million and $2.1 million for the three months ended September 30, 2017 and 2016, respectively. The Company recognized stock-based compensation expense of $5.4 million and $3.5 million for the six months ended September 30, 2017 and 2016, respectively. The performance component of awards granted under the Company’s long-term incentive plan during the first quarter of fiscal 2018 is based upon both a target three-year average return on average capital employed and a target three-year average revenue growth at the end of the three-year performance period. The fair value of stock-based compensation awards granted during the six months ended September 30, 2017 and 2016 were as follows: Six months ended September 30, 2017 2016 Shares Fair Value Per Award Shares Fair Value Per Award Stock options 0.2 $ 7.30 0.3 $ 4.60 Restricted stock awards 0.2 $ 15.90 0.3 $ 10.00 Performance stock awards 0.2 $ 15.90 0.3 $ 10.00 Unrestricted stock awards 0.1 $ 16.95 0.1 $ 9.38 The Company used the following assumptions in determining fair value for stock options: Six months ended September 30, 2017 2016 Expected life of awards in years 6.4 6.4 Risk-free interest rate 1.9 % 1.4 % Expected volatility of the Company's stock 44.3 % 45.5 % Expected dividend yield on the Company's stock 0.0 % 0.0 % As of September 30, 2017, unrecognized compensation expense related to non-vested stock-based compensation awards, which will be amortized over the remaining service periods, was as follows: Unrecognized Weighted-Average Remaining Service Period in Years Stock options $ 2.9 2.9 Restricted stock awards 6.8 2.8 Performance stock awards 6.1 2.0 Total $ 15.8 2.5 </t>
  </si>
  <si>
    <t>Restructuring Activities</t>
  </si>
  <si>
    <t>Restructuring Activities [Abstract]</t>
  </si>
  <si>
    <t>Note 6: Restructuring Activities The Company’s restructuring actions during the first six months of fiscal 2018 and 2017 primarily consisted of plant consolidation activities and targeted headcount reductions in the Americas segment. In addition, the Company is engaged in transferring production of certain product lines to Hungary from other manufacturing facilities within the Europe segment, primarily to expand its low-cost country footprint in Europe to ensure continued competitiveness in the region. Restructuring and repositioning expenses were as follows: Three months ended September 30, Six months ended 2017 2016 2017 2016 Employee severance and related benefits $ 0.1 $ 0.8 $ 0.6 $ 2.1 Other restructuring and repositioning expenses 0.3 1.3 1.5 2.3 Total $ 0.4 $ 2.1 $ 2.1 $ 4.4 Other restructuring and repositioning expenses primarily consist of equipment transfer and plant consolidation costs. The Company accrues severance in accordance with its written plans, procedures, and relevant statutory requirements. Changes in accrued severance were as follows: Three months ended September 30, 2017 2016 Beginning balance $ 4.0 $ 12.7 Additions 0.1 0.8 Payments (1.2 ) (4.1 ) Effect of exchange rate changes 0.1 (0.2 ) Ending balance $ 3.0 $ 9.2 Six months ended September 30, 2017 2016 Beginning balance $ 6.5 $ 14.7 Additions 0.6 2.1 Payments (4.5 ) (7.2 ) Effect of exchange rate changes 0.4 (0.4 ) Ending balance $ 3.0 $ 9.2 During the second quarter of fiscal 2017, the Company sold a manufacturing facility in its Europe segment for cash proceeds of $4.3 million and recognized a gain of $1.2 million as a result.</t>
  </si>
  <si>
    <t>Other Income and Expense</t>
  </si>
  <si>
    <t>Other Income and Expense [Abstract]</t>
  </si>
  <si>
    <t>Note 7: Other Income and Expense Other income and expense consisted of the following: Three months ended September 30, Six months ended 2017 2016 2017 2016 Equity in (losses) earnings of non-consolidated affiliate $ (0.1 ) $ - $ (0.1 ) $ 0.1 Interest income 0.1 0.1 0.2 0.2 Foreign currency transactions (a) (0.3 ) (0.2 ) (0.5 ) (0.6 ) Net periodic benefit cost (b) (0.8 ) (0.8 ) (1.6 ) (1.5 ) Total other expense - net $ (1.1 ) $ (0.9 ) $ (2.0 ) $ (1.8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Represents net periodic benefit cost, exclusive of service cost, for the Company’s pension and postretirement plans.</t>
  </si>
  <si>
    <t>Income Taxes</t>
  </si>
  <si>
    <t>Income Taxes [Abstract]</t>
  </si>
  <si>
    <t>Note 8: Income Taxes For the three months ended September 30, 2017 and 2016, the Company’s effective income tax rate was (3.2) percent and , respectively. The most significant factors impacting the effective tax rates for the three and six months ended September 30, 2017, as compared with the prior-year periods, were income tax benefits resulting from both a development tax credit in Hungary and a reduction of unrecognized tax benefits, as well as changes in the valuation allowance related to certain foreign jurisdictions and changes in the mix of foreign and domestic earnings. The development tax credit in Hungary resulted in a tax benefit of $2.2 million and $5.7 million in the three and six At September 30, 2017, valuation allowances against deferred tax assets in certain foreign jurisdictions totaled $47.0 million and valuation allowances against certain U.S. deferred tax assets totaled $5.8 million, as it is more likely than not these assets will not be realized based upon historical financial results. The Company will continue to provide a valuation allowance against its net deferred tax assets in each of the applicable jurisdictions until the need for a valuation allowance is eliminated. The need for a valuation allowance is eliminated when the Company determines it is more likely than not the deferred tax assets will be realized. The Company may release the valuation allowance (approximately $3.0 million) in a foreign jurisdiction in late fiscal 2018 or in fiscal 2019.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The Company excluded the impact of its operations in certain foreign locations from the overall effective tax rate methodology and recorded them discretely based upon year-to-date results because the Company anticipates net operating losses for the full fiscal year in these jurisdictions. The Company does not anticipate a significant change in unrecognized tax benefits during the remainder of fiscal 2018.</t>
  </si>
  <si>
    <t>Earnings Per Share</t>
  </si>
  <si>
    <t>Earnings Per Share [Abstract]</t>
  </si>
  <si>
    <t>Note 9: Earnings Per Share The components of basic and diluted earnings per share were as follows: Three months ended September 30, Six months ended September 30, 2017 2016 2017 2016 Net earnings (loss) attributable to Modine $ 15.9 $ (4.1 ) $ 32.9 $ 4.5 Less: Undistributed earnings attributable to unvested shares (0.1 ) - (0.3 ) (0.1 ) Net earnings (loss) available to Modine shareholders $ 15.8 $ (4.1 ) $ 32.6 $ 4.4 Weighted-average shares outstanding - basic 49.8 47.1 49.6 47.0 Effect of dilutive securities 0.9 - 0.8 0.3 Weighted-average shares outstanding - diluted 50.7 47.1 50.4 47.3 Earnings per share: Net earnings (loss) per share - basic $ 0.32 $ (0.09 ) $ 0.66 $ 0.09 Net earnings (loss) per share - diluted $ 0.31 $ (0.09 ) $ 0.65 $ 0.09 For both the three and six months ended September 30, 2017, the calculation of diluted earnings per share excluded 0.3 million stock options because they were anti-dilutive. For both the three and six months ended September 30, 2016, the calculation of diluted earnings per share excluded 1.1 million stock options because they were anti-dilutive. For the three months ended September 30, 2016, the total number of potentially dilutive securities was 0.4 million. However, these securities were not included in the computation of diluted net loss per share since to do so would have decreased the loss per share.</t>
  </si>
  <si>
    <t>Inventories [Abstract]</t>
  </si>
  <si>
    <t xml:space="preserve">Note 10: Inventories Inventories consisted of the following: September 30, 2017 March 31, 2017 Raw materials and work in process $ 139.5 $ 127.7 Finished goods 44.8 40.8 Total inventories $ 184.3 $ 168.5 </t>
  </si>
  <si>
    <t>Property, Plant and Equipment</t>
  </si>
  <si>
    <t>Property, Plant and Equipment [Abstract]</t>
  </si>
  <si>
    <t xml:space="preserve">Note 11: Property, Plant and Equipment Property, plant and equipment consisted of the following: September 30, 2017 March 31, 2017 Gross property, plant and equipment $ 1,252.2 $ 1,177.6 Accumulated depreciation (762.0 ) (718.6 ) Net property, plant and equipment $ 490.2 $ 459.0 </t>
  </si>
  <si>
    <t>Goodwill and Intangible Assets</t>
  </si>
  <si>
    <t>Goodwill and Intangible Assets [Abstract]</t>
  </si>
  <si>
    <t xml:space="preserve">Note 12: Goodwill and Intangible Assets Changes in the carrying amount of goodwill were as follows: Asia Building HVAC CIS Total Goodwill, March 31, 2017 $ 0.5 $ 13.7 $ 150.9 $ 165.1 Acquisition (a) - - 1.3 1.3 Effect of exchange rate changes - 0.7 4.3 5.0 Goodwill, September 30, 2017 $ 0.5 $ 14.4 $ 156.5 $ 171.4 (a) During the first six months of fiscal 2018, the Company recorded a $1.3 million increase to goodwill as a result of measurement period adjustments made in connection with purchase accounting for the acquisition of Luvata HTS. See Note 2 for additional information. Intangible assets consisted of the following: September 30, 2017 March 31, 2017 Gross Carrying Value Accumulated Amortization Net Intangible Assets Gross Carrying Value Accumulated Amortization Net Intangible Assets Customer relationships $ 63.2 $ (3.7 ) $ 59.5 $ 60.5 $ (1.7 ) $ 58.8 Trade names 60.0 (9.1 ) 50.9 58.4 (7.2 ) 51.2 Acquired technology 28.2 (4.3 ) 23.9 27.0 (2.9 ) 24.1 Total intangible assets $ 151.4 $ (17.1 ) $ 134.3 $ 145.9 $ (11.8 ) $ 134.1 The Company recorded amortization expense of $2.4 million and $0.4 million for the three months ended September 30, 2017 and 2016, respectively. The Company recorded amortization expense of $4.8 million and $0.8 million for the six months ended September 30, 2017 and 2016, respectively. Estimated future amortization expense is as follows: Fiscal Year Estimated Amortization Expense Remainder of 2018 $ 4.9 2019 9.6 2020 9.5 2021 8.9 2022 7.7 2023 &amp; Beyond 93.7 </t>
  </si>
  <si>
    <t>Product Warranties</t>
  </si>
  <si>
    <t>Product Warranties [Abstract]</t>
  </si>
  <si>
    <t>Note 13: Product Warranties Changes in accrued warranty costs were as follows: Three months ended September 30, 2017 2016 Beginning balance $ 10.1 $ 8.4 Warranties recorded at time of sale 1.4 1.1 Adjustments to pre-existing warranties 0.3 (0.2 ) Adjustments due to acquisition (a) (1.0 ) - Settlements (1.5 ) (1.0 ) Effect of exchange rate changes 0.1 0.1 Ending balance $ 9.4 $ 8.4 Six months ended September 30, 2017 2016 Beginning balance $ 10.0 $ 8.3 Warranties recorded at time of sale 2.7 2.5 Adjustments to pre-existing warranties (0.2 ) (0.1 ) Adjustments due to acquisition (a) (1.0 ) - Settlements (2.5 ) (2.3 ) Effect of exchange rate changes 0.4 - Ending balance $ 9.4 $ 8.4 (a) During the second quarter of fiscal 2018, the Company decreased its liability for product warranties by $1.0 million as a result of measurement period adjustments made in connection with purchase accounting for the acquisition of Luvata HTS. See Note 2 for additional information.</t>
  </si>
  <si>
    <t>Indebtedness</t>
  </si>
  <si>
    <t>Indebtedness [Abstract]</t>
  </si>
  <si>
    <t>Note 14: Indebtedness Long-term debt consisted of the following: Fiscal year September 30, 2017 March 31, 2017 Term loans 2022 $ 272.3 $ 268.9 6.8% Senior Notes 2021 109.0 117.0 5.8% Senior Notes 2027 50.0 50.0 Other (a) 2032 12.7 8.3 444.0 444.2 Less: current portion (36.0 ) (31.8 ) Less: unamortized debt issuance costs (6.1 ) (6.7 ) Total long-term debt $ 401.9 $ 405.7 (a) Other long-term debt includes borrowings by foreign subsidiaries, capital lease obligations and other financing-type obligations. At September 30, 2017 and March 31, 2017, the Company had $36.9 million and $40.4 million, respectively, of short-term borrowings under its $175.0 million multi-currency revolving credit facility, which expires in November 2021. At September 30, 2017, domestic letters of credit totaled $4.0 million, resulting in available capacity under the Company’s revolving credit facility of $134.1 million. The Company also maintains credit agreements for its foreign subsidiaries, with outstanding short-term borrowings at September 30, 2017 and March 31, 2017 of $30.7 million and $33.0 million, respectively. At September 30, 2017, the Company’s foreign unused lines of credit totaled $20.1 million. In aggregate, the Company had total available lines of credit of $154.2 million at September 30, 2017. Provisions in the Company’s amended and restated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In addition, the term loans require prepayments, as defined in the credit agreement, in the event the Company’s annual excess cash flow exceeds defined levels or in the event of certain asset sales. The Company is also subject to a leverage ratio covenant, which requires the Company to limit its consolidated indebtedness, less a portion of its cash balance, both as defined by the credit agreement, to no more than three and one-quarter times consolidated net earnings before interest, taxes, depreciation, amortization, and certain other adjustments (“Adjusted EBITDA”). As permitted by the credit agreements and in connection with the Company’s acquisition of Luvata HTS, this leverage ratio covenant limit was temporarily raised to no more than three and three-quarters times Adjusted EBITDA through September 30, 2017 and thereafter three and one-half times Adjusted EBITDA through June 30, 2018. The Company is also subject to an interest expense coverage ratio covenant, which requires the Company to maintain Adjusted EBITDA of at least three times consolidated interest expense. The Company was in compliance with its debt covenants as of September 30, 2017. The Company estimates the fair value of long-term debt using discounted future cash flows at rates offered to the Company for similar debt instruments of comparable maturities. At September 30, 2017 and March 31, 2017, the carrying value of Modine’s long-term debt approximated fair value, with the exception of the Senior Notes, which had an aggregate fair value of approximately $164.0 million and $170.0 million, respectively. The fair value of the Company’s long-term debt is categorized as Level 2 within the fair value hierarchy. Refer to Note 3 for the definition of a Level 2 fair value measurement.</t>
  </si>
  <si>
    <t>Contingencies and Litigation</t>
  </si>
  <si>
    <t>Contingencies and Litigation [Abstract]</t>
  </si>
  <si>
    <t>Note 15: Contingencies and Litigation Environmental The United States Environmental Protection Agency has designated the Company as a potentially responsible party for remediation of three sites. These sites are: Auburn Incinerator, Inc./Lake Calumet Cluster (Illinois), Cam-Or (Indiana) and a scrap metal site known as Chemetco (Illinois). In addition, Modine is voluntarily participating in the care of an inactive landfill owned by the City of Trenton (Missouri). These sites are not Company-owned; however, they allegedly contain materials attributable to Modine from past operations. The percentage of material allegedly attributable to Modine is relatively low. Remediation of these sites is in various stages of administrative or judicial proceedings and includes recovery of past governmental costs and the costs of future investigations and remedial actions. The Company accrues for costs anticipated for the remedial settlement of the sites listed above if they are probable and can be reasonably determined. Costs anticipated for the remedial settlement of the sites listed above that are not probable or cannot be reasonably determined at this time have not been accrued; however, the Company does not believe any potential costs would be material to the Company’s financial position due to its relatively small portion of contributed materials. The Company has recorded environmental accruals for obligations assumed as a result of its recent acquisition of Luvata HTS, the most significant of which relates to historical soil and groundwater contamination remediation and monitoring for a manufacturing site in the United States. In addition, the Company has recorded environmental investigation and remediation accruals related to subsurface contamination at its former manufacturing facility in the Netherlands, investigative and remedial work related to a previously-owned manufacturing facility in the United States, and groundwater contamination at its manufacturing facility in Brazil, along with accruals for lesser environmental matters at certain other facilities in the United State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17.1 million and $16.8 million at September 30, 2017 and March 31, 2017, respectively. As additional information becomes available, the Company will re-assess the liabilities related to these matters and revise the estimated accruals, if necessary. Based up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Brazil Antitrust Investigation As of March 31, 2017, the Company accrued $4.7 million (BRL 15 million) related to alleged violations of Brazil’s antitrust regulations. During the first quarter of fiscal 2018, the Company paid $4.7 million to Brazil’s Administrative Council for Economic Defense to settle this matter. Other Litigation In the normal course of business, the Company and its subsidiaries are named as defendants in various other lawsuits and enforcement proceedings by private parties, governmental agencies and/or others in which claims are asserted against Modine. In the opinion of management, the liabilities, if any, which may ultimately result from such lawsuits or proceedings are not expected to have a material adverse effect on the Company’s financial position.</t>
  </si>
  <si>
    <t>Accumulated Other Comprehensive Loss</t>
  </si>
  <si>
    <t>Accumulated Other Comprehensive Loss [Abstract]</t>
  </si>
  <si>
    <t>Note 16: Accumulated Other Comprehensive Loss Changes in accumulated other comprehensive loss were as follows: Three months ended Six months ended Foreign Currency Translation Defined Benefit Plans Total Foreign Currency Translation Defined Benefit Plans Total Beginning balance $ (30.3 ) $ (134.2 ) $ (164.5 ) $ (46.8 ) $ (135.0 ) $ (181.8 ) Other comprehensive income before reclassifications 11.3 - 11.3 27.8 - 27.8 Reclassifications for amortization of unrecognized net loss (a) - 1.3 1.3 - 2.6 2.6 Income taxes - (0.4 ) (0.4 ) - (0.9 ) (0.9 ) Total other comprehensive income 11.3 0.9 12.2 27.8 1.7 29.5 Ending balance $ (19.0 ) $ (133.3 ) $ (152.3 ) $ (19.0 ) $ (133.3 ) $ (152.3 ) Three months ended Six months ended Foreign Currency Translation Defined Benefit Plans Total Foreign Currency Translation Defined Benefit Plans Total Beginning balance $ (40.8 ) $ (137.3 ) $ (178.1 ) $ (36.0 ) $ (138.2 ) $ (174.2 ) Other comprehensive income (loss) before reclassifications 1.8 - 1.8 (3.0 ) - (3.0 ) Reclassifications for amortization of unrecognized net loss (a) - 1.3 1.3 - 2.6 2.6 Income taxes - (0.5 ) (0.5 ) - (0.9 ) (0.9 ) Total other comprehensive income (loss) 1.8 0.8 2.6 (3.0 ) 1.7 (1.3 ) Ending balance $ (39.0 ) $ (136.5 ) $ (175.5 ) $ (39.0 ) $ (136.5 ) $ (175.5 ) (a) Amounts are included in the calculation of net periodic benefit cost for the Company’s defined benefit plans, which include pension and other postretirement plans. See Note 4 for additional information about the Company’s pension plans.</t>
  </si>
  <si>
    <t>Segment Information</t>
  </si>
  <si>
    <t>Segment Information [Abstract]</t>
  </si>
  <si>
    <t xml:space="preserve">Note 17: Segment Information The following is a summary of net sales, gross profit, operating income, and total assets by segment. In fiscal 2018, the Company adopted new accounting guidance related to the income statement presentation of pension and postretirement costs. Accordingly, the Company recast the comparable fiscal 2017 segment financial results to conform to the current-period presentation. See Note 1 for additional information on this new accounting guidance. Three months ended September 30, Six months ended Net sales: 2017 2016 2017 2016 Americas $ 141.9 $ 126.0 $ 290.2 $ 266.0 Europe 134.5 123.9 270.8 269.9 Asia 39.5 24.7 74.9 49.6 Commercial and Industrial Solutions 149.2 - 306.7 - Building HVAC 48.8 45.7 91.8 85.6 Segment total 513.9 320.3 1,034.4 671.1 Corporate and eliminations (5.6 ) (2.6 ) (10.6 ) (6.2 ) Net sales $ 508.3 $ 317.7 $ 1,023.8 $ 664.9 Three months ended Six months ended 2017 2016 2017 2016 Gross profit: $'s % of sales $'s % of sales $'s % of sales $'s % of sales Americas $ 21.5 15.2 % $ 15.9 12.6 % $ 48.0 16.6 % $ 41.1 15.5 % Europe 19.6 14.5 % 16.4 13.2 % 38.9 14.4 % 41.7 15.4 % Asia 7.4 18.9 % 3.7 14.9 % 13.7 18.3 % 8.1 16.2 % Commercial and Industrial Solutions 22.5 15.1 % - - 47.8 15.6 % - - Building HVAC 14.9 30.5 % 11.8 25.8 % 26.0 28.3 % 21.8 25.5 % Segment total 85.9 16.7 % 47.8 14.9 % 174.4 16.9 % 112.7 16.8 % Corporate and eliminations 0.2 - 0.2 - 0.2 - (2.4 ) - Gross profit $ 86.1 17.0 % $ 48.0 15.1 % $ 174.6 17.1 % $ 110.3 16.6 % Three months ended September 30, Six months ended Operating income: 2017 2016 2017 2016 Americas $ 7.8 $ (1.1 ) $ 19.9 $ 8.5 Europe 8.6 7.0 16.5 22.3 Asia 4.2 0.8 7.5 2.3 Commercial and Industrial Solutions 8.1 - 18.9 - Building HVAC 6.3 2.8 9.4 3.7 Segment total 35.0 9.5 72.2 36.8 Corporate and eliminations (11.5 ) (10.6 ) (21.1 ) (22.1 ) Operating income (loss) $ 23.5 $ (1.1 ) $ 51.1 $ 14.7 September 30, 2017 March 31, 2017 Total assets: Americas $ 289.9 $ 282.9 Europe 311.0 269.4 Asia 125.1 111.3 Commercial and Industrial Solutions 602.0 576.0 Building HVAC 92.7 85.2 Corporate and eliminations 117.3 124.7 Total assets $ 1,538.0 $ 1,449.5 </t>
  </si>
  <si>
    <t>General (Policies)</t>
  </si>
  <si>
    <t>New Accounting Guidance</t>
  </si>
  <si>
    <t>New Accounting Guidance Derivatives and Hedging In August 2017, the Financial Accounting Standards Board (“FASB”) issued new guidance related to hedge accounting. The main objectives of the new guidance include aligning hedge accounting with companies’ risk management strategies and increasing disclosure transparency regarding both the scope and results of hedging programs. The Company plans to early adopt the new guidance for its third quarter of fiscal 2018 and does not expect this guidance will have a material impact on its consolidated financial statements. Pension Costs In March 2017, the FASB issued new guidance related to the income statement presentation of pension and postretirement costs. This guidance requires companies to continue to present the service cost component of net periodic benefit cost within the same financial statement line item as other employee compensation costs; however, other components of net benefit cost are required to be presented outside of results from operations. The Company adopted this guidance, on a retrospective basis, beginning in its first quarter of fiscal 2018. As a result, the Company recorded $0.8 million and $1.6 million of net periodic benefit cost within other income and expense for the three and six months ended September 30, 2017, respectively, and reclassified the net periodic benefit cost, exclusive of service cost, to other income and expense for the comparative periods in fiscal 2017. For the three and six months ended September 30, 2016, the Company reclassified net periodic benefit cost totaling $0.8 million ($0.3 million from cost of sales and $0.5 million from selling, general and administrative (“SG&amp;A”) expenses) and $1.5 million ($0.6 million from cost of sales and $0.9 million from SG&amp;A expenses), respectively, to other income and expense. Share-based Compensation In March 2016, the FASB issued new guidance to simplify several aspects of accounting for share-based payment transactions. The Company adopted this guidance beginning in its first quarter of fiscal 2018. The Company elected to account for forfeitures in the period in which they occur and recorded a cumulative-effect adjustment to equity. In addition, the Company prospectively adopted the guidance requiring all excess tax benefits or deficiencies to be recognized as income tax expense or benefit when share-based awards are settled. The provisions of this guidance did not have a material impact on the Company's consolidated financial statements. As a result of adopting this new guidance, the Company recorded a $0.4 million increase to both deferred tax assets and equity as of April 1, 2017. Lease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9 and the Company plans to adopt it using a modified-retrospective transition method. The Company is currently in the process of assessing customer contracts and evaluating contractual provisions that may result in a change in the timing of revenue recognized in comparison with current guidance. Under current guidance, the Company generally recognizes revenue when products are shipped and risk of loss has transferred to the customer. The Company is evaluating whether contractual provisions may provide an enforceable right to payment for its customized products, which may require revenue recognition prior to the product being shipped to the customer. In addition, the Company is evaluating pricing provisions contained in certain of its customer contracts to determine the appropriate timing of revenue recognition based upon the new guidance. The Company continues to evaluate the impact this new guidance will have on its consolidated financial statements and its revenue recognition policies.</t>
  </si>
  <si>
    <t>Acquisition of Luvata HTS (Tables)</t>
  </si>
  <si>
    <t>Preliminary allocation of purchase price</t>
  </si>
  <si>
    <t xml:space="preserve">The Company’s allocation of the purchase price for its acquisition of Luvata HTS is as follows: Cash and cash equivalents $ 27.4 Trade accounts receivable 86.1 Inventories 55.0 Property, plant and equipment 120.4 Intangible assets 130.2 Goodwill 151.9 Other assets 39.1 Accounts payable (73.7 ) Accrued compensation and employee benefits (24.3 ) Deferred income taxes (39.5 ) Pensions (14.3 ) Other liabilities (42.7 ) Purchase price $ 415.6 </t>
  </si>
  <si>
    <t>Supplemental proforma information</t>
  </si>
  <si>
    <t xml:space="preserve">The following unaudited supplemental pro forma information presents the Company’s consolidated results of operations as though the acquisition of Luvata HTS had occurred at the beginning of fiscal 2016. This pro forma financial information is presented for illustrative purposes only and is not considered to be indicative of the operating results that would have been achieved had the acquisition been completed as of the date indicated. Three months ended Six months ended Net sales $ 466.1 $ 953.8 Net earnings attributable to Modine 2.3 18.3 Net earnings per share attributable to Modine shareholders: Basic $ 0.05 $ 0.37 Diluted 0.05 0.37 </t>
  </si>
  <si>
    <t>Pensions (Tables)</t>
  </si>
  <si>
    <t>Components of pension cost</t>
  </si>
  <si>
    <t xml:space="preserve">Pension cost included the following components: Three months ended September 30, Six months ended 2017 2016 2017 2016 Service cost $ 0.2 $ 0.2 $ 0.3 $ 0.3 Interest cost 2.4 2.4 4.9 4.8 Expected return on plan assets (3.0 ) (3.1 ) (6.0 ) (6.1 ) Amortization of unrecognized net loss 1.4 1.4 2.8 2.8 Net periodic benefit cost $ 1.0 $ 0.9 $ 2.0 $ 1.8 </t>
  </si>
  <si>
    <t>Stock-Based Compensation (Tables)</t>
  </si>
  <si>
    <t>Fair market value of stock-based compensation awards</t>
  </si>
  <si>
    <t xml:space="preserve">The fair value of stock-based compensation awards granted during the six months ended September 30, 2017 and 2016 were as follows: Six months ended September 30, 2017 2016 Shares Fair Value Per Award Shares Fair Value Per Award Stock options 0.2 $ 7.30 0.3 $ 4.60 Restricted stock awards 0.2 $ 15.90 0.3 $ 10.00 Performance stock awards 0.2 $ 15.90 0.3 $ 10.00 Unrestricted stock awards 0.1 $ 16.95 0.1 $ 9.38 </t>
  </si>
  <si>
    <t>Assumptions used in determining fair value of options</t>
  </si>
  <si>
    <t>The Company used the following assumptions in determining fair value for stock options: Six months ended September 30, 2017 2016 Expected life of awards in years 6.4 6.4 Risk-free interest rate 1.9 % 1.4 % Expected volatility of the Company's stock 44.3 % 45.5 % Expected dividend yield on the Company's stock 0.0 % 0.0 %</t>
  </si>
  <si>
    <t>Unrecognized compensation cost related to non-vested stock-based compensation awards</t>
  </si>
  <si>
    <t xml:space="preserve">As of September 30, 2017, unrecognized compensation expense related to non-vested stock-based compensation awards, which will be amortized over the remaining service periods, was as follows: Unrecognized Weighted-Average Remaining Service Period in Years Stock options $ 2.9 2.9 Restricted stock awards 6.8 2.8 Performance stock awards 6.1 2.0 Total $ 15.8 2.5 </t>
  </si>
  <si>
    <t>Restructuring Activities (Tables)</t>
  </si>
  <si>
    <t>Restructuring and repositioning expenses</t>
  </si>
  <si>
    <t xml:space="preserve">Restructuring and repositioning expenses were as follows: Three months ended September 30, Six months ended 2017 2016 2017 2016 Employee severance and related benefits $ 0.1 $ 0.8 $ 0.6 $ 2.1 Other restructuring and repositioning expenses 0.3 1.3 1.5 2.3 Total $ 0.4 $ 2.1 $ 2.1 $ 4.4 </t>
  </si>
  <si>
    <t>Changes in accrued severance</t>
  </si>
  <si>
    <t xml:space="preserve">The Company accrues severance in accordance with its written plans, procedures, and relevant statutory requirements. Changes in accrued severance were as follows: Three months ended September 30, 2017 2016 Beginning balance $ 4.0 $ 12.7 Additions 0.1 0.8 Payments (1.2 ) (4.1 ) Effect of exchange rate changes 0.1 (0.2 ) Ending balance $ 3.0 $ 9.2 Six months ended September 30, 2017 2016 Beginning balance $ 6.5 $ 14.7 Additions 0.6 2.1 Payments (4.5 ) (7.2 ) Effect of exchange rate changes 0.4 (0.4 ) Ending balance $ 3.0 $ 9.2 </t>
  </si>
  <si>
    <t>Other Income and Expense (Tables)</t>
  </si>
  <si>
    <t>Other income and expense</t>
  </si>
  <si>
    <t>Other income and expense consisted of the following: Three months ended September 30, Six months ended 2017 2016 2017 2016 Equity in (losses) earnings of non-consolidated affiliate $ (0.1 ) $ - $ (0.1 ) $ 0.1 Interest income 0.1 0.1 0.2 0.2 Foreign currency transactions (a) (0.3 ) (0.2 ) (0.5 ) (0.6 ) Net periodic benefit cost (b) (0.8 ) (0.8 ) (1.6 ) (1.5 ) Total other expense - net $ (1.1 ) $ (0.9 ) $ (2.0 ) $ (1.8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Represents net periodic benefit cost, exclusive of service cost, for the Company’s pension and postretirement plans.</t>
  </si>
  <si>
    <t>Earnings Per Share (Tables)</t>
  </si>
  <si>
    <t>Components of basic and diluted earnings per share</t>
  </si>
  <si>
    <t xml:space="preserve">The components of basic and diluted earnings per share were as follows: Three months ended September 30, Six months ended September 30, 2017 2016 2017 2016 Net earnings (loss) attributable to Modine $ 15.9 $ (4.1 ) $ 32.9 $ 4.5 Less: Undistributed earnings attributable to unvested shares (0.1 ) - (0.3 ) (0.1 ) Net earnings (loss) available to Modine shareholders $ 15.8 $ (4.1 ) $ 32.6 $ 4.4 Weighted-average shares outstanding - basic 49.8 47.1 49.6 47.0 Effect of dilutive securities 0.9 - 0.8 0.3 Weighted-average shares outstanding - diluted 50.7 47.1 50.4 47.3 Earnings per share: Net earnings (loss) per share - basic $ 0.32 $ (0.09 ) $ 0.66 $ 0.09 Net earnings (loss) per share - diluted $ 0.31 $ (0.09 ) $ 0.65 $ 0.09 </t>
  </si>
  <si>
    <t>Inventories (Tables)</t>
  </si>
  <si>
    <t xml:space="preserve">Inventories consisted of the following: September 30, 2017 March 31, 2017 Raw materials and work in process $ 139.5 $ 127.7 Finished goods 44.8 40.8 Total inventories $ 184.3 $ 168.5 </t>
  </si>
  <si>
    <t>Property, Plant and Equipment (Tables)</t>
  </si>
  <si>
    <t>Property, plant and equipment</t>
  </si>
  <si>
    <t xml:space="preserve">Property, plant and equipment consisted of the following: September 30, 2017 March 31, 2017 Gross property, plant and equipment $ 1,252.2 $ 1,177.6 Accumulated depreciation (762.0 ) (718.6 ) Net property, plant and equipment $ 490.2 $ 459.0 </t>
  </si>
  <si>
    <t>Goodwill and Intangible Assets (Tables)</t>
  </si>
  <si>
    <t>Changes in the carrying amount of goodwill</t>
  </si>
  <si>
    <t>Changes in the carrying amount of goodwill were as follows: Asia Building HVAC CIS Total Goodwill, March 31, 2017 $ 0.5 $ 13.7 $ 150.9 $ 165.1 Acquisition (a) - - 1.3 1.3 Effect of exchange rate changes - 0.7 4.3 5.0 Goodwill, September 30, 2017 $ 0.5 $ 14.4 $ 156.5 $ 171.4 (a) During the first six months of fiscal 2018, the Company recorded a $1.3 million increase to goodwill as a result of measurement period adjustments made in connection with purchase accounting for the acquisition of Luvata HTS. See Note 2 for additional information.</t>
  </si>
  <si>
    <t>Schedule of intangible assets</t>
  </si>
  <si>
    <t xml:space="preserve">Intangible assets consisted of the following: September 30, 2017 March 31, 2017 Gross Carrying Value Accumulated Amortization Net Intangible Assets Gross Carrying Value Accumulated Amortization Net Intangible Assets Customer relationships $ 63.2 $ (3.7 ) $ 59.5 $ 60.5 $ (1.7 ) $ 58.8 Trade names 60.0 (9.1 ) 50.9 58.4 (7.2 ) 51.2 Acquired technology 28.2 (4.3 ) 23.9 27.0 (2.9 ) 24.1 Total intangible assets $ 151.4 $ (17.1 ) $ 134.3 $ 145.9 $ (11.8 ) $ 134.1 </t>
  </si>
  <si>
    <t>Estimated future amortization expense</t>
  </si>
  <si>
    <t xml:space="preserve">Estimated future amortization expense is as follows: Fiscal Year Estimated Amortization Expense Remainder of 2018 $ 4.9 2019 9.6 2020 9.5 2021 8.9 2022 7.7 2023 &amp; Beyond 93.7 </t>
  </si>
  <si>
    <t>Product Warranties (Tables)</t>
  </si>
  <si>
    <t>Changes in accrued warranty costs</t>
  </si>
  <si>
    <t>Changes in accrued warranty costs were as follows: Three months ended September 30, 2017 2016 Beginning balance $ 10.1 $ 8.4 Warranties recorded at time of sale 1.4 1.1 Adjustments to pre-existing warranties 0.3 (0.2 ) Adjustments due to acquisition (a) (1.0 ) - Settlements (1.5 ) (1.0 ) Effect of exchange rate changes 0.1 0.1 Ending balance $ 9.4 $ 8.4 Six months ended September 30, 2017 2016 Beginning balance $ 10.0 $ 8.3 Warranties recorded at time of sale 2.7 2.5 Adjustments to pre-existing warranties (0.2 ) (0.1 ) Adjustments due to acquisition (a) (1.0 ) - Settlements (2.5 ) (2.3 ) Effect of exchange rate changes 0.4 - Ending balance $ 9.4 $ 8.4 (a) During the second quarter of fiscal 2018, the Company decreased its liability for product warranties by $1.0 million as a result of measurement period adjustments made in connection with purchase accounting for the acquisition of Luvata HTS. See Note 2 for additional information.</t>
  </si>
  <si>
    <t>Indebtedness (Tables)</t>
  </si>
  <si>
    <t>Schedule of long-term indebtedness</t>
  </si>
  <si>
    <t>Long-term debt consisted of the following: Fiscal year September 30, 2017 March 31, 2017 Term loans 2022 $ 272.3 $ 268.9 6.8% Senior Notes 2021 109.0 117.0 5.8% Senior Notes 2027 50.0 50.0 Other (a) 2032 12.7 8.3 444.0 444.2 Less: current portion (36.0 ) (31.8 ) Less: unamortized debt issuance costs (6.1 ) (6.7 ) Total long-term debt $ 401.9 $ 405.7 (a) Other long-term debt includes borrowings by foreign subsidiaries, capital lease obligations and other financing-type obligations.</t>
  </si>
  <si>
    <t>Accumulated Other Comprehensive Loss (Tables)</t>
  </si>
  <si>
    <t>Changes in accumulated other comprehensive loss</t>
  </si>
  <si>
    <t>Changes in accumulated other comprehensive loss were as follows: Three months ended Six months ended Foreign Currency Translation Defined Benefit Plans Total Foreign Currency Translation Defined Benefit Plans Total Beginning balance $ (30.3 ) $ (134.2 ) $ (164.5 ) $ (46.8 ) $ (135.0 ) $ (181.8 ) Other comprehensive income before reclassifications 11.3 - 11.3 27.8 - 27.8 Reclassifications for amortization of unrecognized net loss (a) - 1.3 1.3 - 2.6 2.6 Income taxes - (0.4 ) (0.4 ) - (0.9 ) (0.9 ) Total other comprehensive income 11.3 0.9 12.2 27.8 1.7 29.5 Ending balance $ (19.0 ) $ (133.3 ) $ (152.3 ) $ (19.0 ) $ (133.3 ) $ (152.3 ) Three months ended Six months ended Foreign Currency Translation Defined Benefit Plans Total Foreign Currency Translation Defined Benefit Plans Total Beginning balance $ (40.8 ) $ (137.3 ) $ (178.1 ) $ (36.0 ) $ (138.2 ) $ (174.2 ) Other comprehensive income (loss) before reclassifications 1.8 - 1.8 (3.0 ) - (3.0 ) Reclassifications for amortization of unrecognized net loss (a) - 1.3 1.3 - 2.6 2.6 Income taxes - (0.5 ) (0.5 ) - (0.9 ) (0.9 ) Total other comprehensive income (loss) 1.8 0.8 2.6 (3.0 ) 1.7 (1.3 ) Ending balance $ (39.0 ) $ (136.5 ) $ (175.5 ) $ (39.0 ) $ (136.5 ) $ (175.5 ) (a) Amounts are included in the calculation of net periodic benefit cost for the Company’s defined benefit plans, which include pension and other postretirement plans. See Note 4 for additional information about the Company’s pension plans.</t>
  </si>
  <si>
    <t>Segment Information (Tables)</t>
  </si>
  <si>
    <t>Net sales, gross profit, operating income and total assets by segment:</t>
  </si>
  <si>
    <t xml:space="preserve">The following is a summary of net sales, gross profit, operating income, and total assets by segment. In fiscal 2018, the Company adopted new accounting guidance related to the income statement presentation of pension and postretirement costs. Accordingly, the Company recast the comparable fiscal 2017 segment financial results to conform to the current-period presentation. See Note 1 for additional information on this new accounting guidance. Three months ended September 30, Six months ended Net sales: 2017 2016 2017 2016 Americas $ 141.9 $ 126.0 $ 290.2 $ 266.0 Europe 134.5 123.9 270.8 269.9 Asia 39.5 24.7 74.9 49.6 Commercial and Industrial Solutions 149.2 - 306.7 - Building HVAC 48.8 45.7 91.8 85.6 Segment total 513.9 320.3 1,034.4 671.1 Corporate and eliminations (5.6 ) (2.6 ) (10.6 ) (6.2 ) Net sales $ 508.3 $ 317.7 $ 1,023.8 $ 664.9 Three months ended Six months ended 2017 2016 2017 2016 Gross profit: $'s % of sales $'s % of sales $'s % of sales $'s % of sales Americas $ 21.5 15.2 % $ 15.9 12.6 % $ 48.0 16.6 % $ 41.1 15.5 % Europe 19.6 14.5 % 16.4 13.2 % 38.9 14.4 % 41.7 15.4 % Asia 7.4 18.9 % 3.7 14.9 % 13.7 18.3 % 8.1 16.2 % Commercial and Industrial Solutions 22.5 15.1 % - - 47.8 15.6 % - - Building HVAC 14.9 30.5 % 11.8 25.8 % 26.0 28.3 % 21.8 25.5 % Segment total 85.9 16.7 % 47.8 14.9 % 174.4 16.9 % 112.7 16.8 % Corporate and eliminations 0.2 - 0.2 - 0.2 - (2.4 ) - Gross profit $ 86.1 17.0 % $ 48.0 15.1 % $ 174.6 17.1 % $ 110.3 16.6 % Three months ended September 30, Six months ended Operating income: 2017 2016 2017 2016 Americas $ 7.8 $ (1.1 ) $ 19.9 $ 8.5 Europe 8.6 7.0 16.5 22.3 Asia 4.2 0.8 7.5 2.3 Commercial and Industrial Solutions 8.1 - 18.9 - Building HVAC 6.3 2.8 9.4 3.7 Segment total 35.0 9.5 72.2 36.8 Corporate and eliminations (11.5 ) (10.6 ) (21.1 ) (22.1 ) Operating income (loss) $ 23.5 $ (1.1 ) $ 51.1 $ 14.7 September 30, 2017 March 31, 2017 Total assets: Americas $ 289.9 $ 282.9 Europe 311.0 269.4 Asia 125.1 111.3 Commercial and Industrial Solutions 602.0 576.0 Building HVAC 92.7 85.2 Corporate and eliminations 117.3 124.7 Total assets $ 1,538.0 $ 1,449.5 </t>
  </si>
  <si>
    <t>General (Details) - USD ($) $ in Millions</t>
  </si>
  <si>
    <t>Nov. 30, 2016</t>
  </si>
  <si>
    <t>New Accounting Guidance [Abstract]</t>
  </si>
  <si>
    <t>Net periodic benefit cost</t>
  </si>
  <si>
    <t>[1]</t>
  </si>
  <si>
    <t>Luvata HTS [Member]</t>
  </si>
  <si>
    <t>Business Acquisition [Line Items]</t>
  </si>
  <si>
    <t>Acquired ownership interest by the entity</t>
  </si>
  <si>
    <t>100.00%</t>
  </si>
  <si>
    <t>ASU 2017-07 [Member] | Other Income and Expense [Member]</t>
  </si>
  <si>
    <t>ASU 2017-07 [Member] | Cost of Sales [Member]</t>
  </si>
  <si>
    <t>ASU 2017-07 [Member] | SG&amp;A [Member]</t>
  </si>
  <si>
    <t>ASU 2016-09 [Member]</t>
  </si>
  <si>
    <t>Cumulative increase to deferred tax assets</t>
  </si>
  <si>
    <t>Cumulative increase to equity</t>
  </si>
  <si>
    <t>Represents net periodic benefit cost, exclusive of service cost, for the Company's pension and postretirement plans.</t>
  </si>
  <si>
    <t>Acquisition of Luvata HTS (Details) - USD ($) $ / shares in Units, $ in Millions</t>
  </si>
  <si>
    <t>Acquired goodwill</t>
  </si>
  <si>
    <t>Allocation of Purchase price for Acquisition [Abstract]</t>
  </si>
  <si>
    <t>Net earnings per share attributable to Modine Shareholders [Abstract]</t>
  </si>
  <si>
    <t>Commercial and Industrial Solutions ("CIS") [Member]</t>
  </si>
  <si>
    <t>Operating income</t>
  </si>
  <si>
    <t>Purchase price allocation, net of cash</t>
  </si>
  <si>
    <t>Intangible assets</t>
  </si>
  <si>
    <t>Other assets</t>
  </si>
  <si>
    <t>Other liabilities</t>
  </si>
  <si>
    <t>Purchase price</t>
  </si>
  <si>
    <t>Pro Forma Information [Abstract]</t>
  </si>
  <si>
    <t>Net earnings attributable to Modine</t>
  </si>
  <si>
    <t>Amortization and depreciation expense</t>
  </si>
  <si>
    <t>Acquisition related transaction costs</t>
  </si>
  <si>
    <t>During the first six months of fiscal 2018, the Company recorded a $1.3 million increase to goodwill as a result of measurement period adjustments made in connection with purchase accounting for the acquisition of Luvata HTS.  See Note 2 for additional information.</t>
  </si>
  <si>
    <t>Fair Value Measurements (Details) - USD ($) $ in Millions</t>
  </si>
  <si>
    <t>Trading securities</t>
  </si>
  <si>
    <t>Deferred compensation obligations</t>
  </si>
  <si>
    <t>Pensions (Details) - USD ($) $ in Millions</t>
  </si>
  <si>
    <t>Components of net periodic benefit cost [Abstract]</t>
  </si>
  <si>
    <t>Pension [Member]</t>
  </si>
  <si>
    <t>Service cost</t>
  </si>
  <si>
    <t>Interest cost</t>
  </si>
  <si>
    <t>Expected return on plan assets</t>
  </si>
  <si>
    <t>Amortization of unrecognized net loss</t>
  </si>
  <si>
    <t>Pension [Member] | United States [Member]</t>
  </si>
  <si>
    <t>Defined Benefit Plan Disclosure [Line Items]</t>
  </si>
  <si>
    <t>Employer contributions</t>
  </si>
  <si>
    <t>Stock-Based Compensation (Details) - USD ($) $ / shares in Units, shares in Millions, $ in Millions</t>
  </si>
  <si>
    <t>Stock-based compensation cost</t>
  </si>
  <si>
    <t>Unrecognized compensation cost and recognition period [Abstract]</t>
  </si>
  <si>
    <t>Unrecognized compensation expense</t>
  </si>
  <si>
    <t>Weighted-average remaining service period</t>
  </si>
  <si>
    <t>2 years 6 months</t>
  </si>
  <si>
    <t>Stock Options [Member]</t>
  </si>
  <si>
    <t>Type and fair value of stock-based compensation awards granted [Abstract]</t>
  </si>
  <si>
    <t>Options granted (in shares)</t>
  </si>
  <si>
    <t>Weighted-average fair value of options (in dollars per share)</t>
  </si>
  <si>
    <t>Assumptions used in determining fair value of options [Abstract]</t>
  </si>
  <si>
    <t>Expected life of awards</t>
  </si>
  <si>
    <t>6 years 4 months 24 days</t>
  </si>
  <si>
    <t>Risk-free interest rate</t>
  </si>
  <si>
    <t>1.90%</t>
  </si>
  <si>
    <t>1.40%</t>
  </si>
  <si>
    <t>Expected volatility of the Company's stock</t>
  </si>
  <si>
    <t>44.30%</t>
  </si>
  <si>
    <t>45.50%</t>
  </si>
  <si>
    <t>Expected dividend yield on the Company's stock</t>
  </si>
  <si>
    <t>0.00%</t>
  </si>
  <si>
    <t>2 years 10 months 24 days</t>
  </si>
  <si>
    <t>Restricted Stock Awards [Member]</t>
  </si>
  <si>
    <t>Stock granted (in shares)</t>
  </si>
  <si>
    <t>Fair value of stock granted (in dollars per share)</t>
  </si>
  <si>
    <t>2 years 9 months 18 days</t>
  </si>
  <si>
    <t>Performance Stock Awards [Member]</t>
  </si>
  <si>
    <t>Share-based Compensation Arrangement by Share-based Payment Award [Line Items]</t>
  </si>
  <si>
    <t>Award performance period</t>
  </si>
  <si>
    <t>3 years</t>
  </si>
  <si>
    <t>2 years</t>
  </si>
  <si>
    <t>Unrestricted Stock Awards [Member]</t>
  </si>
  <si>
    <t>Restructuring Activities (Details) - USD ($) $ in Millions</t>
  </si>
  <si>
    <t>Restructuring and repositioning expenses [Abstract]</t>
  </si>
  <si>
    <t>Employee severance and related benefits</t>
  </si>
  <si>
    <t>Other restructuring and repositioning expenses</t>
  </si>
  <si>
    <t>Total</t>
  </si>
  <si>
    <t>Changes in accrued severance [Roll Forward]</t>
  </si>
  <si>
    <t>Beginning balance</t>
  </si>
  <si>
    <t>Additions</t>
  </si>
  <si>
    <t>Payments</t>
  </si>
  <si>
    <t>Effect of exchange rate changes</t>
  </si>
  <si>
    <t>Ending balance</t>
  </si>
  <si>
    <t>Restructuring Cost and Reserve [Line Items]</t>
  </si>
  <si>
    <t>Cash proceeds from sale of facilities</t>
  </si>
  <si>
    <t>Gain on sale of assets</t>
  </si>
  <si>
    <t>Europe Segment [Member]</t>
  </si>
  <si>
    <t>Other Income and Expense (Details) - USD ($) $ in Millions</t>
  </si>
  <si>
    <t>Equity in (losses) earnings of non-consolidated affiliate</t>
  </si>
  <si>
    <t>Interest income</t>
  </si>
  <si>
    <t>Foreign currency transactions</t>
  </si>
  <si>
    <t>[2]</t>
  </si>
  <si>
    <t>Total other expense - net</t>
  </si>
  <si>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 (Details) - USD ($) $ in Millions</t>
  </si>
  <si>
    <t>Effective income tax rate</t>
  </si>
  <si>
    <t>(3.20%)</t>
  </si>
  <si>
    <t>20.00%</t>
  </si>
  <si>
    <t>6.10%</t>
  </si>
  <si>
    <t>29.00%</t>
  </si>
  <si>
    <t>Valuation Allowance [Line Items]</t>
  </si>
  <si>
    <t>Tax benefit from foreign development tax credit</t>
  </si>
  <si>
    <t>Unrecognized tax benefits reductions in fiscal 2018</t>
  </si>
  <si>
    <t>Foreign Tax Jurisdiction [Member]</t>
  </si>
  <si>
    <t>Deferred tax asset, valuation allowance</t>
  </si>
  <si>
    <t>Possible future release of valuation allowance against certain tax assets</t>
  </si>
  <si>
    <t>Domestic Tax Jurisdiction [Member]</t>
  </si>
  <si>
    <t>Earnings Per Share (Details) - USD ($) $ / shares in Units, shares in Millions, $ in Millions</t>
  </si>
  <si>
    <t>Components of basic and diluted earnings per share [Abstract]</t>
  </si>
  <si>
    <t>Less: Undistributed earnings attributable to unvested shares</t>
  </si>
  <si>
    <t>Net earnings (loss) available to Modine shareholders</t>
  </si>
  <si>
    <t>Weighted-average shares outstanding - basic (in shares)</t>
  </si>
  <si>
    <t>Effect of dilutive securities (in shares)</t>
  </si>
  <si>
    <t>Weighted-average shares outstanding - diluted (in shares)</t>
  </si>
  <si>
    <t>Earnings per share [Abstract]</t>
  </si>
  <si>
    <t>Net earnings (loss) per share - basic (in dollars per share)</t>
  </si>
  <si>
    <t>Net earnings (loss) per share - diluted (in dollars per share)</t>
  </si>
  <si>
    <t>Antidilutive Securities Excluded from Computation of Earnings Per Share [Line Items]</t>
  </si>
  <si>
    <t>Potential dilutive securities (in shares)</t>
  </si>
  <si>
    <t>Antidilutive securities excluded from computation of earning per share (in shares)</t>
  </si>
  <si>
    <t>Inventories (Details) - USD ($) $ in Millions</t>
  </si>
  <si>
    <t>Raw materials and work in process</t>
  </si>
  <si>
    <t>Finished goods</t>
  </si>
  <si>
    <t>Total inventories</t>
  </si>
  <si>
    <t>Property, Plant and Equipment (Details) - USD ($) $ in Millions</t>
  </si>
  <si>
    <t>Property, plant and equipment [Abstract]</t>
  </si>
  <si>
    <t>Gross property, plant and equipment</t>
  </si>
  <si>
    <t>Accumulated depreciation</t>
  </si>
  <si>
    <t>Net property, plant and equipment</t>
  </si>
  <si>
    <t>Goodwill and Intangible Assets (Details) - USD ($) $ in Millions</t>
  </si>
  <si>
    <t>Goodwill [Roll Forward]</t>
  </si>
  <si>
    <t>Goodwill, beginning balance</t>
  </si>
  <si>
    <t>Acquisition</t>
  </si>
  <si>
    <t>Goodwill, ending balance</t>
  </si>
  <si>
    <t>Amortized intangible assets [Abstract]</t>
  </si>
  <si>
    <t>Gross carrying value</t>
  </si>
  <si>
    <t>Accumulated amortization</t>
  </si>
  <si>
    <t>Net intangible assets</t>
  </si>
  <si>
    <t>Amortization expense</t>
  </si>
  <si>
    <t>Estimated future amortization expense [Abstract]</t>
  </si>
  <si>
    <t>Remainder of 2018</t>
  </si>
  <si>
    <t>2023 &amp; Beyond</t>
  </si>
  <si>
    <t>Asia [Member]</t>
  </si>
  <si>
    <t>Building HVAC [Member]</t>
  </si>
  <si>
    <t>CIS [Member]</t>
  </si>
  <si>
    <t>Customer Relationships [Member]</t>
  </si>
  <si>
    <t>Trade Names [Member]</t>
  </si>
  <si>
    <t>Acquired Technology [Member]</t>
  </si>
  <si>
    <t>Product Warranties (Details) - USD ($) $ in Millions</t>
  </si>
  <si>
    <t>Changes in accrued warranty costs [Roll Forward]</t>
  </si>
  <si>
    <t>Warranties recorded at time of sale</t>
  </si>
  <si>
    <t>Adjustments to pre-existing warranties</t>
  </si>
  <si>
    <t>Adjustments due to acquisition</t>
  </si>
  <si>
    <t>Settlements</t>
  </si>
  <si>
    <t>During the second quarter of fiscal 2018, the Company decreased its liability for product warranties by $1.0 million as a result of measurement period adjustments made in connection with purchase accounting for the acquisition of Luvata HTS.  See Note 2 for additional information.</t>
  </si>
  <si>
    <t>Indebtedness (Details) - USD ($) $ in Millions</t>
  </si>
  <si>
    <t>Long-term Debt and Capital Lease Obligations [Abstract]</t>
  </si>
  <si>
    <t>Total debt</t>
  </si>
  <si>
    <t>Less: current portion</t>
  </si>
  <si>
    <t>Less: unamortized debt issuance costs</t>
  </si>
  <si>
    <t>Total long-term debt</t>
  </si>
  <si>
    <t>Credit Facility [Abstract]</t>
  </si>
  <si>
    <t>Available for future borrowings</t>
  </si>
  <si>
    <t>Long-term debt, fair value</t>
  </si>
  <si>
    <t>Domestic Revolving Credit Facility [Member]</t>
  </si>
  <si>
    <t>Letters of credit outstanding</t>
  </si>
  <si>
    <t>Foreign Credit Agreements [Member]</t>
  </si>
  <si>
    <t>Term Loans [Member]</t>
  </si>
  <si>
    <t>Fiscal year of maturity</t>
  </si>
  <si>
    <t>Mar. 31,
		2022</t>
  </si>
  <si>
    <t>Multi Currency Revolving Credit Facility [Member]</t>
  </si>
  <si>
    <t>Maximum borrowing capacity</t>
  </si>
  <si>
    <t>Expiration date</t>
  </si>
  <si>
    <t>Nov. 30,
		2021</t>
  </si>
  <si>
    <t>6.8% Senior Notes [Member]</t>
  </si>
  <si>
    <t>Interest rate percentage</t>
  </si>
  <si>
    <t>6.80%</t>
  </si>
  <si>
    <t>Mar. 31,
		2021</t>
  </si>
  <si>
    <t>5.8% Senior Notes [Member]</t>
  </si>
  <si>
    <t>5.80%</t>
  </si>
  <si>
    <t>Mar. 31,
		2027</t>
  </si>
  <si>
    <t>Other [Member]</t>
  </si>
  <si>
    <t>Mar. 31,
		2032</t>
  </si>
  <si>
    <t>Other long-term debt includes borrowings by foreign subsidiaries, capital lease obligations and other financing-type obligations.</t>
  </si>
  <si>
    <t>Contingencies and Litigation (Details) BRL in Millions, $ in Millions</t>
  </si>
  <si>
    <t>Jun. 30, 2017USD ($)</t>
  </si>
  <si>
    <t>Sep. 30, 2017USD ($)Site</t>
  </si>
  <si>
    <t>Mar. 31, 2017USD ($)</t>
  </si>
  <si>
    <t>Mar. 31, 2017BRL</t>
  </si>
  <si>
    <t>CADE [Member]</t>
  </si>
  <si>
    <t>Loss Contingencies [Line Items]</t>
  </si>
  <si>
    <t>Brazil legal matter - accrual</t>
  </si>
  <si>
    <t>Litigation settlement amount</t>
  </si>
  <si>
    <t>Closed and Sold Manufacturing Facility [Member]</t>
  </si>
  <si>
    <t>Site Contingency [Line Items]</t>
  </si>
  <si>
    <t>Reserves for environmental matters</t>
  </si>
  <si>
    <t>Closed and Sold Manufacturing Facility [Member] | United States [Member]</t>
  </si>
  <si>
    <t>Number of sites remediation considered for potentially responsible party | Site</t>
  </si>
  <si>
    <t>Accumulated Other Comprehensive Loss (Details) - USD ($) $ in Millions</t>
  </si>
  <si>
    <t>Accumulated Other Comprehensive Loss [Line Items]</t>
  </si>
  <si>
    <t>Other comprehensive income (loss) before reclassifications</t>
  </si>
  <si>
    <t>Reclassifications for amortization of unrecognized net loss</t>
  </si>
  <si>
    <t>Income taxes</t>
  </si>
  <si>
    <t>Accumulated Other Comprehensive Income [Member]</t>
  </si>
  <si>
    <t>Foreign Currency Translation [Member]</t>
  </si>
  <si>
    <t>Defined Benefit Plans [Member]</t>
  </si>
  <si>
    <t>Amounts are included in the calculation of net periodic benefit cost for the Company's defined benefit plans, which include pension and other postretirement plans. See Note 4 for additional information about the Company's pension plans.</t>
  </si>
  <si>
    <t>Segment Information (Details) - USD ($) $ in Millions</t>
  </si>
  <si>
    <t>Segment Reporting Information [Abstract]</t>
  </si>
  <si>
    <t>Gross profit (% of sales)</t>
  </si>
  <si>
    <t>17.00%</t>
  </si>
  <si>
    <t>15.10%</t>
  </si>
  <si>
    <t>17.10%</t>
  </si>
  <si>
    <t>16.60%</t>
  </si>
  <si>
    <t>Operating Segments [Member]</t>
  </si>
  <si>
    <t>16.70%</t>
  </si>
  <si>
    <t>14.90%</t>
  </si>
  <si>
    <t>16.90%</t>
  </si>
  <si>
    <t>16.80%</t>
  </si>
  <si>
    <t>Operating Segments [Member] | Americas [Member]</t>
  </si>
  <si>
    <t>15.20%</t>
  </si>
  <si>
    <t>12.60%</t>
  </si>
  <si>
    <t>15.50%</t>
  </si>
  <si>
    <t>Operating Segments [Member] | Europe [Member]</t>
  </si>
  <si>
    <t>14.50%</t>
  </si>
  <si>
    <t>13.20%</t>
  </si>
  <si>
    <t>14.40%</t>
  </si>
  <si>
    <t>15.40%</t>
  </si>
  <si>
    <t>Operating Segments [Member] | Asia [Member]</t>
  </si>
  <si>
    <t>18.90%</t>
  </si>
  <si>
    <t>18.30%</t>
  </si>
  <si>
    <t>16.20%</t>
  </si>
  <si>
    <t>Operating Segments [Member] | Commercial and Industrial Solutions [Member]</t>
  </si>
  <si>
    <t>15.60%</t>
  </si>
  <si>
    <t>Operating Segments [Member] | Building HVAC [Member]</t>
  </si>
  <si>
    <t>30.50%</t>
  </si>
  <si>
    <t>25.80%</t>
  </si>
  <si>
    <t>28.30%</t>
  </si>
  <si>
    <t>25.50%</t>
  </si>
  <si>
    <t>Corporate and Elimination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BRL &quot;#,##0_);_(&quot;BR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34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50342212</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141</v>
      </c>
    </row>
    <row r="4" spans="1:2">
      <c r="A4" s="4" t="s">
        <v>84</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158</v>
      </c>
    </row>
    <row r="4" spans="1:2">
      <c r="A4" s="4" t="s">
        <v>6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508.3</v>
      </c>
      <c r="C4" s="7" t="n">
        <v>317.7</v>
      </c>
      <c r="D4" s="7" t="n">
        <v>1023.8</v>
      </c>
      <c r="E4" s="7" t="n">
        <v>664.9</v>
      </c>
    </row>
    <row r="5" spans="1:5">
      <c r="A5" s="4" t="s">
        <v>32</v>
      </c>
      <c r="B5" s="8" t="n">
        <v>422.2</v>
      </c>
      <c r="C5" s="8" t="n">
        <v>269.7</v>
      </c>
      <c r="D5" s="8" t="n">
        <v>849.2</v>
      </c>
      <c r="E5" s="8" t="n">
        <v>554.6</v>
      </c>
    </row>
    <row r="6" spans="1:5">
      <c r="A6" s="4" t="s">
        <v>33</v>
      </c>
      <c r="B6" s="8" t="n">
        <v>86.09999999999999</v>
      </c>
      <c r="C6" s="5" t="n">
        <v>48</v>
      </c>
      <c r="D6" s="8" t="n">
        <v>174.6</v>
      </c>
      <c r="E6" s="8" t="n">
        <v>110.3</v>
      </c>
    </row>
    <row r="7" spans="1:5">
      <c r="A7" s="4" t="s">
        <v>34</v>
      </c>
      <c r="B7" s="8" t="n">
        <v>62.2</v>
      </c>
      <c r="C7" s="8" t="n">
        <v>48.2</v>
      </c>
      <c r="D7" s="8" t="n">
        <v>121.4</v>
      </c>
      <c r="E7" s="8" t="n">
        <v>92.40000000000001</v>
      </c>
    </row>
    <row r="8" spans="1:5">
      <c r="A8" s="4" t="s">
        <v>35</v>
      </c>
      <c r="B8" s="8" t="n">
        <v>0.4</v>
      </c>
      <c r="C8" s="8" t="n">
        <v>2.1</v>
      </c>
      <c r="D8" s="8" t="n">
        <v>2.1</v>
      </c>
      <c r="E8" s="8" t="n">
        <v>4.4</v>
      </c>
    </row>
    <row r="9" spans="1:5">
      <c r="A9" s="4" t="s">
        <v>36</v>
      </c>
      <c r="B9" s="5" t="n">
        <v>0</v>
      </c>
      <c r="C9" s="8" t="n">
        <v>-1.2</v>
      </c>
      <c r="D9" s="5" t="n">
        <v>0</v>
      </c>
      <c r="E9" s="8" t="n">
        <v>-1.2</v>
      </c>
    </row>
    <row r="10" spans="1:5">
      <c r="A10" s="4" t="s">
        <v>37</v>
      </c>
      <c r="B10" s="8" t="n">
        <v>23.5</v>
      </c>
      <c r="C10" s="8" t="n">
        <v>-1.1</v>
      </c>
      <c r="D10" s="8" t="n">
        <v>51.1</v>
      </c>
      <c r="E10" s="8" t="n">
        <v>14.7</v>
      </c>
    </row>
    <row r="11" spans="1:5">
      <c r="A11" s="4" t="s">
        <v>38</v>
      </c>
      <c r="B11" s="8" t="n">
        <v>-6.6</v>
      </c>
      <c r="C11" s="5" t="n">
        <v>-3</v>
      </c>
      <c r="D11" s="8" t="n">
        <v>-13.2</v>
      </c>
      <c r="E11" s="5" t="n">
        <v>-6</v>
      </c>
    </row>
    <row r="12" spans="1:5">
      <c r="A12" s="4" t="s">
        <v>39</v>
      </c>
      <c r="B12" s="8" t="n">
        <v>-1.1</v>
      </c>
      <c r="C12" s="8" t="n">
        <v>-0.9</v>
      </c>
      <c r="D12" s="5" t="n">
        <v>-2</v>
      </c>
      <c r="E12" s="8" t="n">
        <v>-1.8</v>
      </c>
    </row>
    <row r="13" spans="1:5">
      <c r="A13" s="4" t="s">
        <v>40</v>
      </c>
      <c r="B13" s="8" t="n">
        <v>15.8</v>
      </c>
      <c r="C13" s="5" t="n">
        <v>-5</v>
      </c>
      <c r="D13" s="8" t="n">
        <v>35.9</v>
      </c>
      <c r="E13" s="8" t="n">
        <v>6.9</v>
      </c>
    </row>
    <row r="14" spans="1:5">
      <c r="A14" s="4" t="s">
        <v>41</v>
      </c>
      <c r="B14" s="8" t="n">
        <v>0.5</v>
      </c>
      <c r="C14" s="5" t="n">
        <v>1</v>
      </c>
      <c r="D14" s="8" t="n">
        <v>-2.2</v>
      </c>
      <c r="E14" s="5" t="n">
        <v>-2</v>
      </c>
    </row>
    <row r="15" spans="1:5">
      <c r="A15" s="4" t="s">
        <v>42</v>
      </c>
      <c r="B15" s="8" t="n">
        <v>16.3</v>
      </c>
      <c r="C15" s="5" t="n">
        <v>-4</v>
      </c>
      <c r="D15" s="8" t="n">
        <v>33.7</v>
      </c>
      <c r="E15" s="8" t="n">
        <v>4.9</v>
      </c>
    </row>
    <row r="16" spans="1:5">
      <c r="A16" s="4" t="s">
        <v>43</v>
      </c>
      <c r="B16" s="8" t="n">
        <v>-0.4</v>
      </c>
      <c r="C16" s="8" t="n">
        <v>-0.1</v>
      </c>
      <c r="D16" s="8" t="n">
        <v>-0.8</v>
      </c>
      <c r="E16" s="8" t="n">
        <v>-0.4</v>
      </c>
    </row>
    <row r="17" spans="1:5">
      <c r="A17" s="4" t="s">
        <v>44</v>
      </c>
      <c r="B17" s="7" t="n">
        <v>15.9</v>
      </c>
      <c r="C17" s="7" t="n">
        <v>-4.1</v>
      </c>
      <c r="D17" s="7" t="n">
        <v>32.9</v>
      </c>
      <c r="E17" s="7" t="n">
        <v>4.5</v>
      </c>
    </row>
    <row r="18" spans="1:5">
      <c r="A18" s="3" t="s">
        <v>45</v>
      </c>
    </row>
    <row r="19" spans="1:5">
      <c r="A19" s="4" t="s">
        <v>46</v>
      </c>
      <c r="B19" s="9" t="n">
        <v>0.32</v>
      </c>
      <c r="C19" s="9" t="n">
        <v>-0.09</v>
      </c>
      <c r="D19" s="9" t="n">
        <v>0.66</v>
      </c>
      <c r="E19" s="9" t="n">
        <v>0.09</v>
      </c>
    </row>
    <row r="20" spans="1:5">
      <c r="A20" s="4" t="s">
        <v>47</v>
      </c>
      <c r="B20" s="9" t="n">
        <v>0.31</v>
      </c>
      <c r="C20" s="9" t="n">
        <v>-0.09</v>
      </c>
      <c r="D20" s="9" t="n">
        <v>0.65</v>
      </c>
      <c r="E20" s="9" t="n">
        <v>0.09</v>
      </c>
    </row>
    <row r="21" spans="1:5">
      <c r="A21" s="3" t="s">
        <v>48</v>
      </c>
    </row>
    <row r="22" spans="1:5">
      <c r="A22" s="4" t="s">
        <v>49</v>
      </c>
      <c r="B22" s="8" t="n">
        <v>49.8</v>
      </c>
      <c r="C22" s="8" t="n">
        <v>47.1</v>
      </c>
      <c r="D22" s="8" t="n">
        <v>49.6</v>
      </c>
      <c r="E22" s="5" t="n">
        <v>47</v>
      </c>
    </row>
    <row r="23" spans="1:5">
      <c r="A23" s="4" t="s">
        <v>50</v>
      </c>
      <c r="B23" s="8" t="n">
        <v>50.7</v>
      </c>
      <c r="C23" s="8" t="n">
        <v>47.1</v>
      </c>
      <c r="D23" s="8" t="n">
        <v>50.4</v>
      </c>
      <c r="E23" s="8" t="n">
        <v>4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8</v>
      </c>
      <c r="D1" s="2" t="s">
        <v>1</v>
      </c>
    </row>
    <row r="2" spans="1:5">
      <c r="B2" s="2" t="s">
        <v>2</v>
      </c>
      <c r="C2" s="2" t="s">
        <v>29</v>
      </c>
      <c r="D2" s="2" t="s">
        <v>2</v>
      </c>
      <c r="E2" s="2" t="s">
        <v>29</v>
      </c>
    </row>
    <row r="3" spans="1:5">
      <c r="A3" s="3" t="s">
        <v>52</v>
      </c>
    </row>
    <row r="4" spans="1:5">
      <c r="A4" s="4" t="s">
        <v>42</v>
      </c>
      <c r="B4" s="7" t="n">
        <v>16.3</v>
      </c>
      <c r="C4" s="10" t="n">
        <v>-4</v>
      </c>
      <c r="D4" s="7" t="n">
        <v>33.7</v>
      </c>
      <c r="E4" s="7" t="n">
        <v>4.9</v>
      </c>
    </row>
    <row r="5" spans="1:5">
      <c r="A5" s="3" t="s">
        <v>53</v>
      </c>
    </row>
    <row r="6" spans="1:5">
      <c r="A6" s="4" t="s">
        <v>54</v>
      </c>
      <c r="B6" s="8" t="n">
        <v>11.3</v>
      </c>
      <c r="C6" s="5" t="n">
        <v>2</v>
      </c>
      <c r="D6" s="8" t="n">
        <v>27.8</v>
      </c>
      <c r="E6" s="8" t="n">
        <v>-2.9</v>
      </c>
    </row>
    <row r="7" spans="1:5">
      <c r="A7" s="4" t="s">
        <v>55</v>
      </c>
      <c r="B7" s="8" t="n">
        <v>0.9</v>
      </c>
      <c r="C7" s="8" t="n">
        <v>0.8</v>
      </c>
      <c r="D7" s="8" t="n">
        <v>1.7</v>
      </c>
      <c r="E7" s="8" t="n">
        <v>1.7</v>
      </c>
    </row>
    <row r="8" spans="1:5">
      <c r="A8" s="4" t="s">
        <v>56</v>
      </c>
      <c r="B8" s="8" t="n">
        <v>12.2</v>
      </c>
      <c r="C8" s="8" t="n">
        <v>2.8</v>
      </c>
      <c r="D8" s="8" t="n">
        <v>29.5</v>
      </c>
      <c r="E8" s="8" t="n">
        <v>-1.2</v>
      </c>
    </row>
    <row r="9" spans="1:5">
      <c r="A9" s="4" t="s">
        <v>57</v>
      </c>
      <c r="B9" s="8" t="n">
        <v>28.5</v>
      </c>
      <c r="C9" s="8" t="n">
        <v>-1.2</v>
      </c>
      <c r="D9" s="8" t="n">
        <v>63.2</v>
      </c>
      <c r="E9" s="8" t="n">
        <v>3.7</v>
      </c>
    </row>
    <row r="10" spans="1:5">
      <c r="A10" s="4" t="s">
        <v>58</v>
      </c>
      <c r="B10" s="8" t="n">
        <v>-0.4</v>
      </c>
      <c r="C10" s="8" t="n">
        <v>-0.3</v>
      </c>
      <c r="D10" s="8" t="n">
        <v>-0.8</v>
      </c>
      <c r="E10" s="8" t="n">
        <v>-0.5</v>
      </c>
    </row>
    <row r="11" spans="1:5">
      <c r="A11" s="4" t="s">
        <v>59</v>
      </c>
      <c r="B11" s="7" t="n">
        <v>28.1</v>
      </c>
      <c r="C11" s="7" t="n">
        <v>-1.5</v>
      </c>
      <c r="D11" s="7" t="n">
        <v>62.4</v>
      </c>
      <c r="E11" s="7" t="n">
        <v>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158</v>
      </c>
    </row>
    <row r="4" spans="1:2">
      <c r="A4" s="4" t="s">
        <v>67</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 customWidth="1" max="7" min="7" width="14"/>
  </cols>
  <sheetData>
    <row r="1" spans="1:7">
      <c r="A1" s="1" t="s">
        <v>234</v>
      </c>
      <c r="C1" s="2" t="s">
        <v>28</v>
      </c>
      <c r="E1" s="2" t="s">
        <v>1</v>
      </c>
    </row>
    <row r="2" spans="1:7">
      <c r="C2" s="2" t="s">
        <v>2</v>
      </c>
      <c r="D2" s="2" t="s">
        <v>29</v>
      </c>
      <c r="E2" s="2" t="s">
        <v>2</v>
      </c>
      <c r="F2" s="2" t="s">
        <v>29</v>
      </c>
      <c r="G2" s="2" t="s">
        <v>235</v>
      </c>
    </row>
    <row r="3" spans="1:7">
      <c r="A3" s="3" t="s">
        <v>236</v>
      </c>
    </row>
    <row r="4" spans="1:7">
      <c r="A4" s="4" t="s">
        <v>237</v>
      </c>
      <c r="B4" s="4" t="s">
        <v>238</v>
      </c>
      <c r="C4" s="7" t="n">
        <v>0.8</v>
      </c>
      <c r="D4" s="7" t="n">
        <v>0.8</v>
      </c>
      <c r="E4" s="7" t="n">
        <v>1.6</v>
      </c>
      <c r="F4" s="7" t="n">
        <v>1.5</v>
      </c>
    </row>
    <row r="5" spans="1:7">
      <c r="A5" s="4" t="s">
        <v>239</v>
      </c>
    </row>
    <row r="6" spans="1:7">
      <c r="A6" s="3" t="s">
        <v>240</v>
      </c>
    </row>
    <row r="7" spans="1:7">
      <c r="A7" s="4" t="s">
        <v>241</v>
      </c>
      <c r="G7" s="4" t="s">
        <v>242</v>
      </c>
    </row>
    <row r="8" spans="1:7">
      <c r="A8" s="4" t="s">
        <v>243</v>
      </c>
    </row>
    <row r="9" spans="1:7">
      <c r="A9" s="3" t="s">
        <v>236</v>
      </c>
    </row>
    <row r="10" spans="1:7">
      <c r="A10" s="4" t="s">
        <v>237</v>
      </c>
      <c r="C10" s="7" t="n">
        <v>0.8</v>
      </c>
      <c r="D10" s="8" t="n">
        <v>0.8</v>
      </c>
      <c r="E10" s="8" t="n">
        <v>1.6</v>
      </c>
      <c r="F10" s="8" t="n">
        <v>1.5</v>
      </c>
    </row>
    <row r="11" spans="1:7">
      <c r="A11" s="4" t="s">
        <v>244</v>
      </c>
    </row>
    <row r="12" spans="1:7">
      <c r="A12" s="3" t="s">
        <v>236</v>
      </c>
    </row>
    <row r="13" spans="1:7">
      <c r="A13" s="4" t="s">
        <v>237</v>
      </c>
      <c r="D13" s="8" t="n">
        <v>-0.3</v>
      </c>
      <c r="F13" s="8" t="n">
        <v>-0.6</v>
      </c>
    </row>
    <row r="14" spans="1:7">
      <c r="A14" s="4" t="s">
        <v>245</v>
      </c>
    </row>
    <row r="15" spans="1:7">
      <c r="A15" s="3" t="s">
        <v>236</v>
      </c>
    </row>
    <row r="16" spans="1:7">
      <c r="A16" s="4" t="s">
        <v>237</v>
      </c>
      <c r="D16" s="7" t="n">
        <v>-0.5</v>
      </c>
      <c r="F16" s="7" t="n">
        <v>-0.9</v>
      </c>
    </row>
    <row r="17" spans="1:7">
      <c r="A17" s="4" t="s">
        <v>246</v>
      </c>
    </row>
    <row r="18" spans="1:7">
      <c r="A18" s="3" t="s">
        <v>236</v>
      </c>
    </row>
    <row r="19" spans="1:7">
      <c r="A19" s="4" t="s">
        <v>247</v>
      </c>
      <c r="E19" s="8" t="n">
        <v>0.4</v>
      </c>
    </row>
    <row r="20" spans="1:7">
      <c r="A20" s="4" t="s">
        <v>248</v>
      </c>
      <c r="E20" s="7" t="n">
        <v>0.4</v>
      </c>
    </row>
    <row r="21" spans="1:7"/>
    <row r="22" spans="1:7">
      <c r="A22" s="4" t="s">
        <v>238</v>
      </c>
      <c r="B22" s="4" t="s">
        <v>249</v>
      </c>
    </row>
  </sheetData>
  <mergeCells count="5">
    <mergeCell ref="A1:B2"/>
    <mergeCell ref="C1:D1"/>
    <mergeCell ref="E1:F1"/>
    <mergeCell ref="A21:F21"/>
    <mergeCell ref="B22:F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8</v>
      </c>
      <c r="D1" s="2" t="s">
        <v>1</v>
      </c>
    </row>
    <row r="2" spans="1:5">
      <c r="B2" s="2" t="s">
        <v>2</v>
      </c>
      <c r="C2" s="2" t="s">
        <v>29</v>
      </c>
      <c r="D2" s="2" t="s">
        <v>2</v>
      </c>
      <c r="E2" s="2" t="s">
        <v>29</v>
      </c>
    </row>
    <row r="3" spans="1:5">
      <c r="A3" s="3" t="s">
        <v>53</v>
      </c>
    </row>
    <row r="4" spans="1:5">
      <c r="A4" s="4" t="s">
        <v>61</v>
      </c>
      <c r="B4" s="7" t="n">
        <v>0.4</v>
      </c>
      <c r="C4" s="7" t="n">
        <v>0.5</v>
      </c>
      <c r="D4" s="7" t="n">
        <v>0.9</v>
      </c>
      <c r="E4" s="7"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50</v>
      </c>
      <c r="C1" s="2" t="s">
        <v>235</v>
      </c>
      <c r="D1" s="2" t="s">
        <v>2</v>
      </c>
      <c r="E1" s="2" t="s">
        <v>29</v>
      </c>
      <c r="F1" s="2" t="s">
        <v>2</v>
      </c>
      <c r="G1" s="2" t="s">
        <v>29</v>
      </c>
      <c r="H1" s="2" t="s">
        <v>63</v>
      </c>
    </row>
    <row r="2" spans="1:8">
      <c r="A2" s="3" t="s">
        <v>240</v>
      </c>
    </row>
    <row r="3" spans="1:8">
      <c r="A3" s="4" t="s">
        <v>251</v>
      </c>
      <c r="B3" s="4" t="s">
        <v>238</v>
      </c>
      <c r="F3" s="7" t="n">
        <v>1.3</v>
      </c>
    </row>
    <row r="4" spans="1:8">
      <c r="A4" s="3" t="s">
        <v>252</v>
      </c>
    </row>
    <row r="5" spans="1:8">
      <c r="A5" s="4" t="s">
        <v>72</v>
      </c>
      <c r="D5" s="7" t="n">
        <v>171.4</v>
      </c>
      <c r="F5" s="8" t="n">
        <v>171.4</v>
      </c>
      <c r="H5" s="7" t="n">
        <v>165.1</v>
      </c>
    </row>
    <row r="6" spans="1:8">
      <c r="A6" s="3" t="s">
        <v>253</v>
      </c>
    </row>
    <row r="7" spans="1:8">
      <c r="A7" s="4" t="s">
        <v>38</v>
      </c>
      <c r="D7" s="8" t="n">
        <v>6.6</v>
      </c>
      <c r="E7" s="10" t="n">
        <v>3</v>
      </c>
      <c r="F7" s="8" t="n">
        <v>13.2</v>
      </c>
      <c r="G7" s="10" t="n">
        <v>6</v>
      </c>
    </row>
    <row r="8" spans="1:8">
      <c r="A8" s="4" t="s">
        <v>254</v>
      </c>
    </row>
    <row r="9" spans="1:8">
      <c r="A9" s="3" t="s">
        <v>240</v>
      </c>
    </row>
    <row r="10" spans="1:8">
      <c r="A10" s="4" t="s">
        <v>31</v>
      </c>
      <c r="F10" s="8" t="n">
        <v>306.7</v>
      </c>
    </row>
    <row r="11" spans="1:8">
      <c r="A11" s="4" t="s">
        <v>255</v>
      </c>
      <c r="F11" s="8" t="n">
        <v>18.9</v>
      </c>
    </row>
    <row r="12" spans="1:8">
      <c r="A12" s="4" t="s">
        <v>251</v>
      </c>
      <c r="B12" s="4" t="s">
        <v>238</v>
      </c>
      <c r="F12" s="8" t="n">
        <v>1.3</v>
      </c>
    </row>
    <row r="13" spans="1:8">
      <c r="A13" s="3" t="s">
        <v>252</v>
      </c>
    </row>
    <row r="14" spans="1:8">
      <c r="A14" s="4" t="s">
        <v>72</v>
      </c>
      <c r="D14" s="7" t="n">
        <v>156.5</v>
      </c>
      <c r="F14" s="7" t="n">
        <v>156.5</v>
      </c>
      <c r="H14" s="7" t="n">
        <v>150.9</v>
      </c>
    </row>
    <row r="15" spans="1:8">
      <c r="A15" s="4" t="s">
        <v>239</v>
      </c>
    </row>
    <row r="16" spans="1:8">
      <c r="A16" s="3" t="s">
        <v>240</v>
      </c>
    </row>
    <row r="17" spans="1:8">
      <c r="A17" s="4" t="s">
        <v>241</v>
      </c>
      <c r="C17" s="4" t="s">
        <v>242</v>
      </c>
    </row>
    <row r="18" spans="1:8">
      <c r="A18" s="4" t="s">
        <v>256</v>
      </c>
      <c r="C18" s="7" t="n">
        <v>388.2</v>
      </c>
    </row>
    <row r="19" spans="1:8">
      <c r="A19" s="3" t="s">
        <v>252</v>
      </c>
    </row>
    <row r="20" spans="1:8">
      <c r="A20" s="4" t="s">
        <v>65</v>
      </c>
      <c r="C20" s="8" t="n">
        <v>27.4</v>
      </c>
    </row>
    <row r="21" spans="1:8">
      <c r="A21" s="4" t="s">
        <v>116</v>
      </c>
      <c r="C21" s="8" t="n">
        <v>86.09999999999999</v>
      </c>
    </row>
    <row r="22" spans="1:8">
      <c r="A22" s="4" t="s">
        <v>67</v>
      </c>
      <c r="C22" s="5" t="n">
        <v>55</v>
      </c>
    </row>
    <row r="23" spans="1:8">
      <c r="A23" s="4" t="s">
        <v>213</v>
      </c>
      <c r="C23" s="8" t="n">
        <v>120.4</v>
      </c>
    </row>
    <row r="24" spans="1:8">
      <c r="A24" s="4" t="s">
        <v>257</v>
      </c>
      <c r="C24" s="8" t="n">
        <v>130.2</v>
      </c>
    </row>
    <row r="25" spans="1:8">
      <c r="A25" s="4" t="s">
        <v>72</v>
      </c>
      <c r="C25" s="8" t="n">
        <v>151.9</v>
      </c>
    </row>
    <row r="26" spans="1:8">
      <c r="A26" s="4" t="s">
        <v>258</v>
      </c>
      <c r="C26" s="8" t="n">
        <v>39.1</v>
      </c>
    </row>
    <row r="27" spans="1:8">
      <c r="A27" s="4" t="s">
        <v>79</v>
      </c>
      <c r="C27" s="8" t="n">
        <v>-73.7</v>
      </c>
    </row>
    <row r="28" spans="1:8">
      <c r="A28" s="4" t="s">
        <v>80</v>
      </c>
      <c r="C28" s="8" t="n">
        <v>-24.3</v>
      </c>
    </row>
    <row r="29" spans="1:8">
      <c r="A29" s="4" t="s">
        <v>73</v>
      </c>
      <c r="C29" s="8" t="n">
        <v>-39.5</v>
      </c>
    </row>
    <row r="30" spans="1:8">
      <c r="A30" s="4" t="s">
        <v>84</v>
      </c>
      <c r="C30" s="8" t="n">
        <v>-14.3</v>
      </c>
    </row>
    <row r="31" spans="1:8">
      <c r="A31" s="4" t="s">
        <v>259</v>
      </c>
      <c r="C31" s="8" t="n">
        <v>-42.7</v>
      </c>
    </row>
    <row r="32" spans="1:8">
      <c r="A32" s="4" t="s">
        <v>260</v>
      </c>
      <c r="C32" s="7" t="n">
        <v>415.6</v>
      </c>
    </row>
    <row r="33" spans="1:8">
      <c r="A33" s="3" t="s">
        <v>261</v>
      </c>
    </row>
    <row r="34" spans="1:8">
      <c r="A34" s="4" t="s">
        <v>31</v>
      </c>
      <c r="E34" s="8" t="n">
        <v>466.1</v>
      </c>
      <c r="G34" s="8" t="n">
        <v>953.8</v>
      </c>
    </row>
    <row r="35" spans="1:8">
      <c r="A35" s="4" t="s">
        <v>262</v>
      </c>
      <c r="E35" s="7" t="n">
        <v>2.3</v>
      </c>
      <c r="G35" s="7" t="n">
        <v>18.3</v>
      </c>
    </row>
    <row r="36" spans="1:8">
      <c r="A36" s="3" t="s">
        <v>253</v>
      </c>
    </row>
    <row r="37" spans="1:8">
      <c r="A37" s="4" t="s">
        <v>46</v>
      </c>
      <c r="E37" s="9" t="n">
        <v>0.05</v>
      </c>
      <c r="G37" s="9" t="n">
        <v>0.37</v>
      </c>
    </row>
    <row r="38" spans="1:8">
      <c r="A38" s="4" t="s">
        <v>47</v>
      </c>
      <c r="E38" s="9" t="n">
        <v>0.05</v>
      </c>
      <c r="G38" s="9" t="n">
        <v>0.37</v>
      </c>
    </row>
    <row r="39" spans="1:8">
      <c r="A39" s="4" t="s">
        <v>263</v>
      </c>
      <c r="E39" s="7" t="n">
        <v>3.2</v>
      </c>
    </row>
    <row r="40" spans="1:8">
      <c r="A40" s="4" t="s">
        <v>38</v>
      </c>
      <c r="E40" s="8" t="n">
        <v>3.5</v>
      </c>
    </row>
    <row r="41" spans="1:8">
      <c r="A41" s="4" t="s">
        <v>264</v>
      </c>
      <c r="E41" s="7" t="n">
        <v>4.4</v>
      </c>
      <c r="G41" s="7" t="n">
        <v>4.4</v>
      </c>
    </row>
    <row r="42" spans="1:8"/>
    <row r="43" spans="1:8">
      <c r="A43" s="4" t="s">
        <v>238</v>
      </c>
      <c r="B43" s="4" t="s">
        <v>265</v>
      </c>
    </row>
  </sheetData>
  <mergeCells count="3">
    <mergeCell ref="A1:B1"/>
    <mergeCell ref="A42:G42"/>
    <mergeCell ref="B43:G4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6</v>
      </c>
      <c r="B1" s="2" t="s">
        <v>2</v>
      </c>
      <c r="C1" s="2" t="s">
        <v>63</v>
      </c>
    </row>
    <row r="2" spans="1:3">
      <c r="A2" s="3" t="s">
        <v>139</v>
      </c>
    </row>
    <row r="3" spans="1:3">
      <c r="A3" s="4" t="s">
        <v>267</v>
      </c>
      <c r="B3" s="7" t="n">
        <v>5.4</v>
      </c>
      <c r="C3" s="10" t="n">
        <v>5</v>
      </c>
    </row>
    <row r="4" spans="1:3">
      <c r="A4" s="4" t="s">
        <v>268</v>
      </c>
      <c r="B4" s="7" t="n">
        <v>5.4</v>
      </c>
      <c r="C4" s="10"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5"/>
    <col customWidth="1" max="6" min="6" width="14"/>
  </cols>
  <sheetData>
    <row r="1" spans="1:6">
      <c r="A1" s="1" t="s">
        <v>269</v>
      </c>
      <c r="C1" s="2" t="s">
        <v>28</v>
      </c>
      <c r="E1" s="2" t="s">
        <v>1</v>
      </c>
    </row>
    <row r="2" spans="1:6">
      <c r="C2" s="2" t="s">
        <v>2</v>
      </c>
      <c r="D2" s="2" t="s">
        <v>29</v>
      </c>
      <c r="E2" s="2" t="s">
        <v>2</v>
      </c>
      <c r="F2" s="2" t="s">
        <v>29</v>
      </c>
    </row>
    <row r="3" spans="1:6">
      <c r="A3" s="3" t="s">
        <v>270</v>
      </c>
    </row>
    <row r="4" spans="1:6">
      <c r="A4" s="4" t="s">
        <v>237</v>
      </c>
      <c r="B4" s="4" t="s">
        <v>238</v>
      </c>
      <c r="C4" s="7" t="n">
        <v>0.8</v>
      </c>
      <c r="D4" s="7" t="n">
        <v>0.8</v>
      </c>
      <c r="E4" s="7" t="n">
        <v>1.6</v>
      </c>
      <c r="F4" s="7" t="n">
        <v>1.5</v>
      </c>
    </row>
    <row r="5" spans="1:6">
      <c r="A5" s="4" t="s">
        <v>271</v>
      </c>
    </row>
    <row r="6" spans="1:6">
      <c r="A6" s="3" t="s">
        <v>270</v>
      </c>
    </row>
    <row r="7" spans="1:6">
      <c r="A7" s="4" t="s">
        <v>272</v>
      </c>
      <c r="C7" s="8" t="n">
        <v>0.2</v>
      </c>
      <c r="D7" s="8" t="n">
        <v>0.2</v>
      </c>
      <c r="E7" s="8" t="n">
        <v>0.3</v>
      </c>
      <c r="F7" s="8" t="n">
        <v>0.3</v>
      </c>
    </row>
    <row r="8" spans="1:6">
      <c r="A8" s="4" t="s">
        <v>273</v>
      </c>
      <c r="C8" s="8" t="n">
        <v>2.4</v>
      </c>
      <c r="D8" s="8" t="n">
        <v>2.4</v>
      </c>
      <c r="E8" s="8" t="n">
        <v>4.9</v>
      </c>
      <c r="F8" s="8" t="n">
        <v>4.8</v>
      </c>
    </row>
    <row r="9" spans="1:6">
      <c r="A9" s="4" t="s">
        <v>274</v>
      </c>
      <c r="C9" s="5" t="n">
        <v>-3</v>
      </c>
      <c r="D9" s="8" t="n">
        <v>-3.1</v>
      </c>
      <c r="E9" s="5" t="n">
        <v>-6</v>
      </c>
      <c r="F9" s="8" t="n">
        <v>-6.1</v>
      </c>
    </row>
    <row r="10" spans="1:6">
      <c r="A10" s="4" t="s">
        <v>275</v>
      </c>
      <c r="C10" s="8" t="n">
        <v>1.4</v>
      </c>
      <c r="D10" s="8" t="n">
        <v>1.4</v>
      </c>
      <c r="E10" s="8" t="n">
        <v>2.8</v>
      </c>
      <c r="F10" s="8" t="n">
        <v>2.8</v>
      </c>
    </row>
    <row r="11" spans="1:6">
      <c r="A11" s="4" t="s">
        <v>237</v>
      </c>
      <c r="C11" s="10" t="n">
        <v>1</v>
      </c>
      <c r="D11" s="7" t="n">
        <v>0.9</v>
      </c>
      <c r="E11" s="5" t="n">
        <v>2</v>
      </c>
      <c r="F11" s="8" t="n">
        <v>1.8</v>
      </c>
    </row>
    <row r="12" spans="1:6">
      <c r="A12" s="4" t="s">
        <v>276</v>
      </c>
    </row>
    <row r="13" spans="1:6">
      <c r="A13" s="3" t="s">
        <v>277</v>
      </c>
    </row>
    <row r="14" spans="1:6">
      <c r="A14" s="4" t="s">
        <v>278</v>
      </c>
      <c r="E14" s="7" t="n">
        <v>4.5</v>
      </c>
      <c r="F14" s="7" t="n">
        <v>3.3</v>
      </c>
    </row>
    <row r="15" spans="1:6"/>
    <row r="16" spans="1:6">
      <c r="A16" s="4" t="s">
        <v>238</v>
      </c>
      <c r="B16" s="4" t="s">
        <v>249</v>
      </c>
    </row>
  </sheetData>
  <mergeCells count="5">
    <mergeCell ref="A1:B2"/>
    <mergeCell ref="C1:D1"/>
    <mergeCell ref="E1:F1"/>
    <mergeCell ref="A15:E15"/>
    <mergeCell ref="B16:E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s>
  <sheetData>
    <row r="1" spans="1:5">
      <c r="A1" s="1" t="s">
        <v>279</v>
      </c>
      <c r="B1" s="2" t="s">
        <v>28</v>
      </c>
      <c r="D1" s="2" t="s">
        <v>1</v>
      </c>
    </row>
    <row r="2" spans="1:5">
      <c r="B2" s="2" t="s">
        <v>2</v>
      </c>
      <c r="C2" s="2" t="s">
        <v>29</v>
      </c>
      <c r="D2" s="2" t="s">
        <v>2</v>
      </c>
      <c r="E2" s="2" t="s">
        <v>29</v>
      </c>
    </row>
    <row r="3" spans="1:5">
      <c r="A3" s="3" t="s">
        <v>144</v>
      </c>
    </row>
    <row r="4" spans="1:5">
      <c r="A4" s="4" t="s">
        <v>280</v>
      </c>
      <c r="B4" s="7" t="n">
        <v>3.1</v>
      </c>
      <c r="C4" s="7" t="n">
        <v>2.1</v>
      </c>
      <c r="D4" s="7" t="n">
        <v>5.4</v>
      </c>
      <c r="E4" s="7" t="n">
        <v>3.5</v>
      </c>
    </row>
    <row r="5" spans="1:5">
      <c r="A5" s="3" t="s">
        <v>281</v>
      </c>
    </row>
    <row r="6" spans="1:5">
      <c r="A6" s="4" t="s">
        <v>282</v>
      </c>
      <c r="B6" s="8" t="n">
        <v>15.8</v>
      </c>
      <c r="D6" s="7" t="n">
        <v>15.8</v>
      </c>
    </row>
    <row r="7" spans="1:5">
      <c r="A7" s="4" t="s">
        <v>283</v>
      </c>
      <c r="D7" s="4" t="s">
        <v>284</v>
      </c>
    </row>
    <row r="8" spans="1:5">
      <c r="A8" s="4" t="s">
        <v>285</v>
      </c>
    </row>
    <row r="9" spans="1:5">
      <c r="A9" s="3" t="s">
        <v>286</v>
      </c>
    </row>
    <row r="10" spans="1:5">
      <c r="A10" s="4" t="s">
        <v>287</v>
      </c>
      <c r="D10" s="8" t="n">
        <v>0.2</v>
      </c>
      <c r="E10" s="8" t="n">
        <v>0.3</v>
      </c>
    </row>
    <row r="11" spans="1:5">
      <c r="A11" s="4" t="s">
        <v>288</v>
      </c>
      <c r="D11" s="9" t="n">
        <v>7.3</v>
      </c>
      <c r="E11" s="9" t="n">
        <v>4.6</v>
      </c>
    </row>
    <row r="12" spans="1:5">
      <c r="A12" s="3" t="s">
        <v>289</v>
      </c>
    </row>
    <row r="13" spans="1:5">
      <c r="A13" s="4" t="s">
        <v>290</v>
      </c>
      <c r="D13" s="4" t="s">
        <v>291</v>
      </c>
      <c r="E13" s="4" t="s">
        <v>291</v>
      </c>
    </row>
    <row r="14" spans="1:5">
      <c r="A14" s="4" t="s">
        <v>292</v>
      </c>
      <c r="D14" s="4" t="s">
        <v>293</v>
      </c>
      <c r="E14" s="4" t="s">
        <v>294</v>
      </c>
    </row>
    <row r="15" spans="1:5">
      <c r="A15" s="4" t="s">
        <v>295</v>
      </c>
      <c r="D15" s="4" t="s">
        <v>296</v>
      </c>
      <c r="E15" s="4" t="s">
        <v>297</v>
      </c>
    </row>
    <row r="16" spans="1:5">
      <c r="A16" s="4" t="s">
        <v>298</v>
      </c>
      <c r="D16" s="4" t="s">
        <v>299</v>
      </c>
      <c r="E16" s="4" t="s">
        <v>299</v>
      </c>
    </row>
    <row r="17" spans="1:5">
      <c r="A17" s="3" t="s">
        <v>281</v>
      </c>
    </row>
    <row r="18" spans="1:5">
      <c r="A18" s="4" t="s">
        <v>282</v>
      </c>
      <c r="B18" s="8" t="n">
        <v>2.9</v>
      </c>
      <c r="D18" s="7" t="n">
        <v>2.9</v>
      </c>
    </row>
    <row r="19" spans="1:5">
      <c r="A19" s="4" t="s">
        <v>283</v>
      </c>
      <c r="D19" s="4" t="s">
        <v>300</v>
      </c>
    </row>
    <row r="20" spans="1:5">
      <c r="A20" s="4" t="s">
        <v>301</v>
      </c>
    </row>
    <row r="21" spans="1:5">
      <c r="A21" s="3" t="s">
        <v>286</v>
      </c>
    </row>
    <row r="22" spans="1:5">
      <c r="A22" s="4" t="s">
        <v>302</v>
      </c>
      <c r="D22" s="8" t="n">
        <v>0.2</v>
      </c>
      <c r="E22" s="8" t="n">
        <v>0.3</v>
      </c>
    </row>
    <row r="23" spans="1:5">
      <c r="A23" s="4" t="s">
        <v>303</v>
      </c>
      <c r="D23" s="9" t="n">
        <v>15.9</v>
      </c>
      <c r="E23" s="10" t="n">
        <v>10</v>
      </c>
    </row>
    <row r="24" spans="1:5">
      <c r="A24" s="3" t="s">
        <v>281</v>
      </c>
    </row>
    <row r="25" spans="1:5">
      <c r="A25" s="4" t="s">
        <v>282</v>
      </c>
      <c r="B25" s="8" t="n">
        <v>6.8</v>
      </c>
      <c r="D25" s="7" t="n">
        <v>6.8</v>
      </c>
    </row>
    <row r="26" spans="1:5">
      <c r="A26" s="4" t="s">
        <v>283</v>
      </c>
      <c r="D26" s="4" t="s">
        <v>304</v>
      </c>
    </row>
    <row r="27" spans="1:5">
      <c r="A27" s="4" t="s">
        <v>305</v>
      </c>
    </row>
    <row r="28" spans="1:5">
      <c r="A28" s="3" t="s">
        <v>306</v>
      </c>
    </row>
    <row r="29" spans="1:5">
      <c r="A29" s="4" t="s">
        <v>307</v>
      </c>
      <c r="D29" s="4" t="s">
        <v>308</v>
      </c>
    </row>
    <row r="30" spans="1:5">
      <c r="A30" s="3" t="s">
        <v>286</v>
      </c>
    </row>
    <row r="31" spans="1:5">
      <c r="A31" s="4" t="s">
        <v>302</v>
      </c>
      <c r="D31" s="8" t="n">
        <v>0.2</v>
      </c>
      <c r="E31" s="8" t="n">
        <v>0.3</v>
      </c>
    </row>
    <row r="32" spans="1:5">
      <c r="A32" s="4" t="s">
        <v>303</v>
      </c>
      <c r="D32" s="9" t="n">
        <v>15.9</v>
      </c>
      <c r="E32" s="10" t="n">
        <v>10</v>
      </c>
    </row>
    <row r="33" spans="1:5">
      <c r="A33" s="3" t="s">
        <v>281</v>
      </c>
    </row>
    <row r="34" spans="1:5">
      <c r="A34" s="4" t="s">
        <v>282</v>
      </c>
      <c r="B34" s="7" t="n">
        <v>6.1</v>
      </c>
      <c r="D34" s="7" t="n">
        <v>6.1</v>
      </c>
    </row>
    <row r="35" spans="1:5">
      <c r="A35" s="4" t="s">
        <v>283</v>
      </c>
      <c r="D35" s="4" t="s">
        <v>309</v>
      </c>
    </row>
    <row r="36" spans="1:5">
      <c r="A36" s="4" t="s">
        <v>310</v>
      </c>
    </row>
    <row r="37" spans="1:5">
      <c r="A37" s="3" t="s">
        <v>286</v>
      </c>
    </row>
    <row r="38" spans="1:5">
      <c r="A38" s="4" t="s">
        <v>302</v>
      </c>
      <c r="D38" s="8" t="n">
        <v>0.1</v>
      </c>
      <c r="E38" s="8" t="n">
        <v>0.1</v>
      </c>
    </row>
    <row r="39" spans="1:5">
      <c r="A39" s="4" t="s">
        <v>303</v>
      </c>
      <c r="D39" s="9" t="n">
        <v>16.95</v>
      </c>
      <c r="E39" s="9" t="n">
        <v>9.380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11</v>
      </c>
      <c r="B1" s="2" t="s">
        <v>28</v>
      </c>
      <c r="D1" s="2" t="s">
        <v>1</v>
      </c>
    </row>
    <row r="2" spans="1:5">
      <c r="B2" s="2" t="s">
        <v>2</v>
      </c>
      <c r="C2" s="2" t="s">
        <v>29</v>
      </c>
      <c r="D2" s="2" t="s">
        <v>2</v>
      </c>
      <c r="E2" s="2" t="s">
        <v>29</v>
      </c>
    </row>
    <row r="3" spans="1:5">
      <c r="A3" s="3" t="s">
        <v>312</v>
      </c>
    </row>
    <row r="4" spans="1:5">
      <c r="A4" s="4" t="s">
        <v>313</v>
      </c>
      <c r="B4" s="7" t="n">
        <v>0.1</v>
      </c>
      <c r="C4" s="7" t="n">
        <v>0.8</v>
      </c>
      <c r="D4" s="7" t="n">
        <v>0.6</v>
      </c>
      <c r="E4" s="7" t="n">
        <v>2.1</v>
      </c>
    </row>
    <row r="5" spans="1:5">
      <c r="A5" s="4" t="s">
        <v>314</v>
      </c>
      <c r="B5" s="8" t="n">
        <v>0.3</v>
      </c>
      <c r="C5" s="8" t="n">
        <v>1.3</v>
      </c>
      <c r="D5" s="8" t="n">
        <v>1.5</v>
      </c>
      <c r="E5" s="8" t="n">
        <v>2.3</v>
      </c>
    </row>
    <row r="6" spans="1:5">
      <c r="A6" s="4" t="s">
        <v>315</v>
      </c>
      <c r="B6" s="8" t="n">
        <v>0.4</v>
      </c>
      <c r="C6" s="8" t="n">
        <v>2.1</v>
      </c>
      <c r="D6" s="8" t="n">
        <v>2.1</v>
      </c>
      <c r="E6" s="8" t="n">
        <v>4.4</v>
      </c>
    </row>
    <row r="7" spans="1:5">
      <c r="A7" s="3" t="s">
        <v>316</v>
      </c>
    </row>
    <row r="8" spans="1:5">
      <c r="A8" s="4" t="s">
        <v>317</v>
      </c>
      <c r="B8" s="5" t="n">
        <v>4</v>
      </c>
      <c r="C8" s="8" t="n">
        <v>12.7</v>
      </c>
      <c r="D8" s="8" t="n">
        <v>6.5</v>
      </c>
      <c r="E8" s="8" t="n">
        <v>14.7</v>
      </c>
    </row>
    <row r="9" spans="1:5">
      <c r="A9" s="4" t="s">
        <v>318</v>
      </c>
      <c r="B9" s="8" t="n">
        <v>0.1</v>
      </c>
      <c r="C9" s="8" t="n">
        <v>0.8</v>
      </c>
      <c r="D9" s="8" t="n">
        <v>0.6</v>
      </c>
      <c r="E9" s="8" t="n">
        <v>2.1</v>
      </c>
    </row>
    <row r="10" spans="1:5">
      <c r="A10" s="4" t="s">
        <v>319</v>
      </c>
      <c r="B10" s="8" t="n">
        <v>-1.2</v>
      </c>
      <c r="C10" s="8" t="n">
        <v>-4.1</v>
      </c>
      <c r="D10" s="8" t="n">
        <v>-4.5</v>
      </c>
      <c r="E10" s="8" t="n">
        <v>-7.2</v>
      </c>
    </row>
    <row r="11" spans="1:5">
      <c r="A11" s="4" t="s">
        <v>320</v>
      </c>
      <c r="B11" s="8" t="n">
        <v>0.1</v>
      </c>
      <c r="C11" s="8" t="n">
        <v>-0.2</v>
      </c>
      <c r="D11" s="8" t="n">
        <v>0.4</v>
      </c>
      <c r="E11" s="8" t="n">
        <v>-0.4</v>
      </c>
    </row>
    <row r="12" spans="1:5">
      <c r="A12" s="4" t="s">
        <v>321</v>
      </c>
      <c r="B12" s="5" t="n">
        <v>3</v>
      </c>
      <c r="C12" s="8" t="n">
        <v>9.199999999999999</v>
      </c>
      <c r="D12" s="5" t="n">
        <v>3</v>
      </c>
      <c r="E12" s="8" t="n">
        <v>9.199999999999999</v>
      </c>
    </row>
    <row r="13" spans="1:5">
      <c r="A13" s="3" t="s">
        <v>322</v>
      </c>
    </row>
    <row r="14" spans="1:5">
      <c r="A14" s="4" t="s">
        <v>323</v>
      </c>
      <c r="D14" s="5" t="n">
        <v>0</v>
      </c>
      <c r="E14" s="8" t="n">
        <v>4.3</v>
      </c>
    </row>
    <row r="15" spans="1:5">
      <c r="A15" s="4" t="s">
        <v>324</v>
      </c>
      <c r="B15" s="10" t="n">
        <v>0</v>
      </c>
      <c r="C15" s="8" t="n">
        <v>1.2</v>
      </c>
      <c r="D15" s="10" t="n">
        <v>0</v>
      </c>
      <c r="E15" s="7" t="n">
        <v>1.2</v>
      </c>
    </row>
    <row r="16" spans="1:5">
      <c r="A16" s="4" t="s">
        <v>325</v>
      </c>
    </row>
    <row r="17" spans="1:5">
      <c r="A17" s="3" t="s">
        <v>322</v>
      </c>
    </row>
    <row r="18" spans="1:5">
      <c r="A18" s="4" t="s">
        <v>323</v>
      </c>
      <c r="C18" s="8" t="n">
        <v>4.3</v>
      </c>
    </row>
    <row r="19" spans="1:5">
      <c r="A19" s="4" t="s">
        <v>324</v>
      </c>
      <c r="C19" s="7"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326</v>
      </c>
      <c r="C1" s="2" t="s">
        <v>28</v>
      </c>
      <c r="E1" s="2" t="s">
        <v>1</v>
      </c>
    </row>
    <row r="2" spans="1:6">
      <c r="C2" s="2" t="s">
        <v>2</v>
      </c>
      <c r="D2" s="2" t="s">
        <v>29</v>
      </c>
      <c r="E2" s="2" t="s">
        <v>2</v>
      </c>
      <c r="F2" s="2" t="s">
        <v>29</v>
      </c>
    </row>
    <row r="3" spans="1:6">
      <c r="A3" s="3" t="s">
        <v>150</v>
      </c>
    </row>
    <row r="4" spans="1:6">
      <c r="A4" s="4" t="s">
        <v>327</v>
      </c>
      <c r="C4" s="7" t="n">
        <v>-0.1</v>
      </c>
      <c r="D4" s="10" t="n">
        <v>0</v>
      </c>
      <c r="E4" s="7" t="n">
        <v>-0.1</v>
      </c>
      <c r="F4" s="7" t="n">
        <v>0.1</v>
      </c>
    </row>
    <row r="5" spans="1:6">
      <c r="A5" s="4" t="s">
        <v>328</v>
      </c>
      <c r="C5" s="8" t="n">
        <v>0.1</v>
      </c>
      <c r="D5" s="8" t="n">
        <v>0.1</v>
      </c>
      <c r="E5" s="8" t="n">
        <v>0.2</v>
      </c>
      <c r="F5" s="8" t="n">
        <v>0.2</v>
      </c>
    </row>
    <row r="6" spans="1:6">
      <c r="A6" s="4" t="s">
        <v>329</v>
      </c>
      <c r="B6" s="4" t="s">
        <v>238</v>
      </c>
      <c r="C6" s="8" t="n">
        <v>-0.3</v>
      </c>
      <c r="D6" s="8" t="n">
        <v>-0.2</v>
      </c>
      <c r="E6" s="8" t="n">
        <v>-0.5</v>
      </c>
      <c r="F6" s="8" t="n">
        <v>-0.6</v>
      </c>
    </row>
    <row r="7" spans="1:6">
      <c r="A7" s="4" t="s">
        <v>237</v>
      </c>
      <c r="B7" s="4" t="s">
        <v>330</v>
      </c>
      <c r="C7" s="8" t="n">
        <v>-0.8</v>
      </c>
      <c r="D7" s="8" t="n">
        <v>-0.8</v>
      </c>
      <c r="E7" s="8" t="n">
        <v>-1.6</v>
      </c>
      <c r="F7" s="8" t="n">
        <v>-1.5</v>
      </c>
    </row>
    <row r="8" spans="1:6">
      <c r="A8" s="4" t="s">
        <v>331</v>
      </c>
      <c r="C8" s="7" t="n">
        <v>-1.1</v>
      </c>
      <c r="D8" s="7" t="n">
        <v>-0.9</v>
      </c>
      <c r="E8" s="10" t="n">
        <v>-2</v>
      </c>
      <c r="F8" s="7" t="n">
        <v>-1.8</v>
      </c>
    </row>
    <row r="9" spans="1:6"/>
    <row r="10" spans="1:6">
      <c r="A10" s="4" t="s">
        <v>238</v>
      </c>
      <c r="B10" s="4" t="s">
        <v>332</v>
      </c>
    </row>
    <row r="11" spans="1:6">
      <c r="A11" s="4" t="s">
        <v>330</v>
      </c>
      <c r="B11" s="4" t="s">
        <v>249</v>
      </c>
    </row>
  </sheetData>
  <mergeCells count="6">
    <mergeCell ref="A1:B2"/>
    <mergeCell ref="C1:D1"/>
    <mergeCell ref="E1:F1"/>
    <mergeCell ref="A9:E9"/>
    <mergeCell ref="B10:E10"/>
    <mergeCell ref="B11:E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3</v>
      </c>
      <c r="B1" s="2" t="s">
        <v>28</v>
      </c>
      <c r="D1" s="2" t="s">
        <v>1</v>
      </c>
    </row>
    <row r="2" spans="1:5">
      <c r="B2" s="2" t="s">
        <v>2</v>
      </c>
      <c r="C2" s="2" t="s">
        <v>29</v>
      </c>
      <c r="D2" s="2" t="s">
        <v>2</v>
      </c>
      <c r="E2" s="2" t="s">
        <v>29</v>
      </c>
    </row>
    <row r="3" spans="1:5">
      <c r="A3" s="3" t="s">
        <v>153</v>
      </c>
    </row>
    <row r="4" spans="1:5">
      <c r="A4" s="4" t="s">
        <v>334</v>
      </c>
      <c r="B4" s="4" t="s">
        <v>335</v>
      </c>
      <c r="C4" s="4" t="s">
        <v>336</v>
      </c>
      <c r="D4" s="4" t="s">
        <v>337</v>
      </c>
      <c r="E4" s="4" t="s">
        <v>338</v>
      </c>
    </row>
    <row r="5" spans="1:5">
      <c r="A5" s="3" t="s">
        <v>339</v>
      </c>
    </row>
    <row r="6" spans="1:5">
      <c r="A6" s="4" t="s">
        <v>340</v>
      </c>
      <c r="B6" s="7" t="n">
        <v>2.2</v>
      </c>
      <c r="D6" s="7" t="n">
        <v>5.7</v>
      </c>
    </row>
    <row r="7" spans="1:5">
      <c r="A7" s="4" t="s">
        <v>341</v>
      </c>
      <c r="B7" s="8" t="n">
        <v>1.8</v>
      </c>
    </row>
    <row r="8" spans="1:5">
      <c r="A8" s="4" t="s">
        <v>342</v>
      </c>
    </row>
    <row r="9" spans="1:5">
      <c r="A9" s="3" t="s">
        <v>339</v>
      </c>
    </row>
    <row r="10" spans="1:5">
      <c r="A10" s="4" t="s">
        <v>343</v>
      </c>
      <c r="B10" s="5" t="n">
        <v>47</v>
      </c>
      <c r="D10" s="5" t="n">
        <v>47</v>
      </c>
    </row>
    <row r="11" spans="1:5">
      <c r="A11" s="4" t="s">
        <v>344</v>
      </c>
      <c r="B11" s="5" t="n">
        <v>3</v>
      </c>
      <c r="D11" s="5" t="n">
        <v>3</v>
      </c>
    </row>
    <row r="12" spans="1:5">
      <c r="A12" s="4" t="s">
        <v>345</v>
      </c>
    </row>
    <row r="13" spans="1:5">
      <c r="A13" s="3" t="s">
        <v>339</v>
      </c>
    </row>
    <row r="14" spans="1:5">
      <c r="A14" s="4" t="s">
        <v>343</v>
      </c>
      <c r="B14" s="7" t="n">
        <v>5.8</v>
      </c>
      <c r="D14" s="7" t="n">
        <v>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8</v>
      </c>
      <c r="D1" s="2" t="s">
        <v>1</v>
      </c>
    </row>
    <row r="2" spans="1:5">
      <c r="B2" s="2" t="s">
        <v>2</v>
      </c>
      <c r="C2" s="2" t="s">
        <v>29</v>
      </c>
      <c r="D2" s="2" t="s">
        <v>2</v>
      </c>
      <c r="E2" s="2" t="s">
        <v>29</v>
      </c>
    </row>
    <row r="3" spans="1:5">
      <c r="A3" s="3" t="s">
        <v>347</v>
      </c>
    </row>
    <row r="4" spans="1:5">
      <c r="A4" s="4" t="s">
        <v>44</v>
      </c>
      <c r="B4" s="7" t="n">
        <v>15.9</v>
      </c>
      <c r="C4" s="7" t="n">
        <v>-4.1</v>
      </c>
      <c r="D4" s="7" t="n">
        <v>32.9</v>
      </c>
      <c r="E4" s="7" t="n">
        <v>4.5</v>
      </c>
    </row>
    <row r="5" spans="1:5">
      <c r="A5" s="4" t="s">
        <v>348</v>
      </c>
      <c r="B5" s="8" t="n">
        <v>-0.1</v>
      </c>
      <c r="C5" s="5" t="n">
        <v>0</v>
      </c>
      <c r="D5" s="8" t="n">
        <v>-0.3</v>
      </c>
      <c r="E5" s="8" t="n">
        <v>-0.1</v>
      </c>
    </row>
    <row r="6" spans="1:5">
      <c r="A6" s="4" t="s">
        <v>349</v>
      </c>
      <c r="B6" s="7" t="n">
        <v>15.8</v>
      </c>
      <c r="C6" s="7" t="n">
        <v>-4.1</v>
      </c>
      <c r="D6" s="7" t="n">
        <v>32.6</v>
      </c>
      <c r="E6" s="7" t="n">
        <v>4.4</v>
      </c>
    </row>
    <row r="7" spans="1:5">
      <c r="A7" s="4" t="s">
        <v>350</v>
      </c>
      <c r="B7" s="8" t="n">
        <v>49.8</v>
      </c>
      <c r="C7" s="8" t="n">
        <v>47.1</v>
      </c>
      <c r="D7" s="8" t="n">
        <v>49.6</v>
      </c>
      <c r="E7" s="5" t="n">
        <v>47</v>
      </c>
    </row>
    <row r="8" spans="1:5">
      <c r="A8" s="4" t="s">
        <v>351</v>
      </c>
      <c r="B8" s="8" t="n">
        <v>0.9</v>
      </c>
      <c r="C8" s="5" t="n">
        <v>0</v>
      </c>
      <c r="D8" s="8" t="n">
        <v>0.8</v>
      </c>
      <c r="E8" s="8" t="n">
        <v>0.3</v>
      </c>
    </row>
    <row r="9" spans="1:5">
      <c r="A9" s="4" t="s">
        <v>352</v>
      </c>
      <c r="B9" s="8" t="n">
        <v>50.7</v>
      </c>
      <c r="C9" s="8" t="n">
        <v>47.1</v>
      </c>
      <c r="D9" s="8" t="n">
        <v>50.4</v>
      </c>
      <c r="E9" s="8" t="n">
        <v>47.3</v>
      </c>
    </row>
    <row r="10" spans="1:5">
      <c r="A10" s="3" t="s">
        <v>353</v>
      </c>
    </row>
    <row r="11" spans="1:5">
      <c r="A11" s="4" t="s">
        <v>354</v>
      </c>
      <c r="B11" s="9" t="n">
        <v>0.32</v>
      </c>
      <c r="C11" s="9" t="n">
        <v>-0.09</v>
      </c>
      <c r="D11" s="9" t="n">
        <v>0.66</v>
      </c>
      <c r="E11" s="9" t="n">
        <v>0.09</v>
      </c>
    </row>
    <row r="12" spans="1:5">
      <c r="A12" s="4" t="s">
        <v>355</v>
      </c>
      <c r="B12" s="9" t="n">
        <v>0.31</v>
      </c>
      <c r="C12" s="9" t="n">
        <v>-0.09</v>
      </c>
      <c r="D12" s="9" t="n">
        <v>0.65</v>
      </c>
      <c r="E12" s="9" t="n">
        <v>0.09</v>
      </c>
    </row>
    <row r="13" spans="1:5">
      <c r="A13" s="3" t="s">
        <v>356</v>
      </c>
    </row>
    <row r="14" spans="1:5">
      <c r="A14" s="4" t="s">
        <v>357</v>
      </c>
      <c r="C14" s="8" t="n">
        <v>0.4</v>
      </c>
    </row>
    <row r="15" spans="1:5">
      <c r="A15" s="4" t="s">
        <v>285</v>
      </c>
    </row>
    <row r="16" spans="1:5">
      <c r="A16" s="3" t="s">
        <v>356</v>
      </c>
    </row>
    <row r="17" spans="1:5">
      <c r="A17" s="4" t="s">
        <v>358</v>
      </c>
      <c r="B17" s="8" t="n">
        <v>0.3</v>
      </c>
      <c r="C17" s="8" t="n">
        <v>1.1</v>
      </c>
      <c r="D17" s="8" t="n">
        <v>0.3</v>
      </c>
      <c r="E17" s="8" t="n">
        <v>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9</v>
      </c>
      <c r="B1" s="2" t="s">
        <v>2</v>
      </c>
      <c r="C1" s="2" t="s">
        <v>63</v>
      </c>
    </row>
    <row r="2" spans="1:3">
      <c r="A2" s="3" t="s">
        <v>158</v>
      </c>
    </row>
    <row r="3" spans="1:3">
      <c r="A3" s="4" t="s">
        <v>360</v>
      </c>
      <c r="B3" s="7" t="n">
        <v>139.5</v>
      </c>
      <c r="C3" s="7" t="n">
        <v>127.7</v>
      </c>
    </row>
    <row r="4" spans="1:3">
      <c r="A4" s="4" t="s">
        <v>361</v>
      </c>
      <c r="B4" s="8" t="n">
        <v>44.8</v>
      </c>
      <c r="C4" s="8" t="n">
        <v>40.8</v>
      </c>
    </row>
    <row r="5" spans="1:3">
      <c r="A5" s="4" t="s">
        <v>362</v>
      </c>
      <c r="B5" s="7" t="n">
        <v>184.3</v>
      </c>
      <c r="C5" s="7" t="n">
        <v>16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3</v>
      </c>
      <c r="B1" s="2" t="s">
        <v>2</v>
      </c>
      <c r="C1" s="2" t="s">
        <v>63</v>
      </c>
    </row>
    <row r="2" spans="1:3">
      <c r="A2" s="3" t="s">
        <v>364</v>
      </c>
    </row>
    <row r="3" spans="1:3">
      <c r="A3" s="4" t="s">
        <v>365</v>
      </c>
      <c r="B3" s="7" t="n">
        <v>1252.2</v>
      </c>
      <c r="C3" s="7" t="n">
        <v>1177.6</v>
      </c>
    </row>
    <row r="4" spans="1:3">
      <c r="A4" s="4" t="s">
        <v>366</v>
      </c>
      <c r="B4" s="5" t="n">
        <v>-762</v>
      </c>
      <c r="C4" s="8" t="n">
        <v>-718.6</v>
      </c>
    </row>
    <row r="5" spans="1:3">
      <c r="A5" s="4" t="s">
        <v>367</v>
      </c>
      <c r="B5" s="7" t="n">
        <v>490.2</v>
      </c>
      <c r="C5" s="10" t="n">
        <v>4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50.5</v>
      </c>
      <c r="C3" s="7" t="n">
        <v>34.2</v>
      </c>
    </row>
    <row r="4" spans="1:3">
      <c r="A4" s="4" t="s">
        <v>66</v>
      </c>
      <c r="B4" s="5" t="n">
        <v>308</v>
      </c>
      <c r="C4" s="8" t="n">
        <v>295.2</v>
      </c>
    </row>
    <row r="5" spans="1:3">
      <c r="A5" s="4" t="s">
        <v>67</v>
      </c>
      <c r="B5" s="8" t="n">
        <v>184.3</v>
      </c>
      <c r="C5" s="8" t="n">
        <v>168.5</v>
      </c>
    </row>
    <row r="6" spans="1:3">
      <c r="A6" s="4" t="s">
        <v>68</v>
      </c>
      <c r="B6" s="8" t="n">
        <v>60.6</v>
      </c>
      <c r="C6" s="8" t="n">
        <v>55.4</v>
      </c>
    </row>
    <row r="7" spans="1:3">
      <c r="A7" s="4" t="s">
        <v>69</v>
      </c>
      <c r="B7" s="8" t="n">
        <v>603.4</v>
      </c>
      <c r="C7" s="8" t="n">
        <v>553.3</v>
      </c>
    </row>
    <row r="8" spans="1:3">
      <c r="A8" s="4" t="s">
        <v>70</v>
      </c>
      <c r="B8" s="8" t="n">
        <v>490.2</v>
      </c>
      <c r="C8" s="5" t="n">
        <v>459</v>
      </c>
    </row>
    <row r="9" spans="1:3">
      <c r="A9" s="4" t="s">
        <v>71</v>
      </c>
      <c r="B9" s="8" t="n">
        <v>134.3</v>
      </c>
      <c r="C9" s="8" t="n">
        <v>134.1</v>
      </c>
    </row>
    <row r="10" spans="1:3">
      <c r="A10" s="4" t="s">
        <v>72</v>
      </c>
      <c r="B10" s="8" t="n">
        <v>171.4</v>
      </c>
      <c r="C10" s="8" t="n">
        <v>165.1</v>
      </c>
    </row>
    <row r="11" spans="1:3">
      <c r="A11" s="4" t="s">
        <v>73</v>
      </c>
      <c r="B11" s="8" t="n">
        <v>113.9</v>
      </c>
      <c r="C11" s="8" t="n">
        <v>108.4</v>
      </c>
    </row>
    <row r="12" spans="1:3">
      <c r="A12" s="4" t="s">
        <v>74</v>
      </c>
      <c r="B12" s="8" t="n">
        <v>24.8</v>
      </c>
      <c r="C12" s="8" t="n">
        <v>29.6</v>
      </c>
    </row>
    <row r="13" spans="1:3">
      <c r="A13" s="4" t="s">
        <v>75</v>
      </c>
      <c r="B13" s="5" t="n">
        <v>1538</v>
      </c>
      <c r="C13" s="8" t="n">
        <v>1449.5</v>
      </c>
    </row>
    <row r="14" spans="1:3">
      <c r="A14" s="3" t="s">
        <v>76</v>
      </c>
    </row>
    <row r="15" spans="1:3">
      <c r="A15" s="4" t="s">
        <v>77</v>
      </c>
      <c r="B15" s="8" t="n">
        <v>67.59999999999999</v>
      </c>
      <c r="C15" s="8" t="n">
        <v>73.40000000000001</v>
      </c>
    </row>
    <row r="16" spans="1:3">
      <c r="A16" s="4" t="s">
        <v>78</v>
      </c>
      <c r="B16" s="5" t="n">
        <v>36</v>
      </c>
      <c r="C16" s="8" t="n">
        <v>31.8</v>
      </c>
    </row>
    <row r="17" spans="1:3">
      <c r="A17" s="4" t="s">
        <v>79</v>
      </c>
      <c r="B17" s="8" t="n">
        <v>259.9</v>
      </c>
      <c r="C17" s="8" t="n">
        <v>230.3</v>
      </c>
    </row>
    <row r="18" spans="1:3">
      <c r="A18" s="4" t="s">
        <v>80</v>
      </c>
      <c r="B18" s="8" t="n">
        <v>73.5</v>
      </c>
      <c r="C18" s="8" t="n">
        <v>74.8</v>
      </c>
    </row>
    <row r="19" spans="1:3">
      <c r="A19" s="4" t="s">
        <v>81</v>
      </c>
      <c r="B19" s="8" t="n">
        <v>44.1</v>
      </c>
      <c r="C19" s="8" t="n">
        <v>45.1</v>
      </c>
    </row>
    <row r="20" spans="1:3">
      <c r="A20" s="4" t="s">
        <v>82</v>
      </c>
      <c r="B20" s="8" t="n">
        <v>481.1</v>
      </c>
      <c r="C20" s="8" t="n">
        <v>455.4</v>
      </c>
    </row>
    <row r="21" spans="1:3">
      <c r="A21" s="4" t="s">
        <v>83</v>
      </c>
      <c r="B21" s="8" t="n">
        <v>401.9</v>
      </c>
      <c r="C21" s="8" t="n">
        <v>405.7</v>
      </c>
    </row>
    <row r="22" spans="1:3">
      <c r="A22" s="4" t="s">
        <v>73</v>
      </c>
      <c r="B22" s="8" t="n">
        <v>9.4</v>
      </c>
      <c r="C22" s="8" t="n">
        <v>9.699999999999999</v>
      </c>
    </row>
    <row r="23" spans="1:3">
      <c r="A23" s="4" t="s">
        <v>84</v>
      </c>
      <c r="B23" s="8" t="n">
        <v>116.9</v>
      </c>
      <c r="C23" s="8" t="n">
        <v>119.4</v>
      </c>
    </row>
    <row r="24" spans="1:3">
      <c r="A24" s="4" t="s">
        <v>85</v>
      </c>
      <c r="B24" s="8" t="n">
        <v>39.1</v>
      </c>
      <c r="C24" s="8" t="n">
        <v>38.1</v>
      </c>
    </row>
    <row r="25" spans="1:3">
      <c r="A25" s="4" t="s">
        <v>86</v>
      </c>
      <c r="B25" s="8" t="n">
        <v>1048.4</v>
      </c>
      <c r="C25" s="8" t="n">
        <v>1028.3</v>
      </c>
    </row>
    <row r="26" spans="1:3">
      <c r="A26" s="4" t="s">
        <v>87</v>
      </c>
      <c r="B26" s="4" t="s">
        <v>88</v>
      </c>
      <c r="C26" s="4" t="s">
        <v>88</v>
      </c>
    </row>
    <row r="27" spans="1:3">
      <c r="A27" s="3" t="s">
        <v>89</v>
      </c>
    </row>
    <row r="28" spans="1:3">
      <c r="A28" s="4" t="s">
        <v>90</v>
      </c>
      <c r="B28" s="5" t="n">
        <v>0</v>
      </c>
      <c r="C28" s="5" t="n">
        <v>0</v>
      </c>
    </row>
    <row r="29" spans="1:3">
      <c r="A29" s="4" t="s">
        <v>91</v>
      </c>
      <c r="B29" s="8" t="n">
        <v>32.6</v>
      </c>
      <c r="C29" s="8" t="n">
        <v>32.4</v>
      </c>
    </row>
    <row r="30" spans="1:3">
      <c r="A30" s="4" t="s">
        <v>92</v>
      </c>
      <c r="B30" s="8" t="n">
        <v>223.7</v>
      </c>
      <c r="C30" s="8" t="n">
        <v>216.4</v>
      </c>
    </row>
    <row r="31" spans="1:3">
      <c r="A31" s="4" t="s">
        <v>93</v>
      </c>
      <c r="B31" s="8" t="n">
        <v>405.6</v>
      </c>
      <c r="C31" s="8" t="n">
        <v>372.4</v>
      </c>
    </row>
    <row r="32" spans="1:3">
      <c r="A32" s="4" t="s">
        <v>94</v>
      </c>
      <c r="B32" s="8" t="n">
        <v>-152.3</v>
      </c>
      <c r="C32" s="8" t="n">
        <v>-181.8</v>
      </c>
    </row>
    <row r="33" spans="1:3">
      <c r="A33" s="4" t="s">
        <v>95</v>
      </c>
      <c r="B33" s="8" t="n">
        <v>-27.1</v>
      </c>
      <c r="C33" s="8" t="n">
        <v>-25.4</v>
      </c>
    </row>
    <row r="34" spans="1:3">
      <c r="A34" s="4" t="s">
        <v>96</v>
      </c>
      <c r="B34" s="8" t="n">
        <v>482.5</v>
      </c>
      <c r="C34" s="5" t="n">
        <v>414</v>
      </c>
    </row>
    <row r="35" spans="1:3">
      <c r="A35" s="4" t="s">
        <v>97</v>
      </c>
      <c r="B35" s="8" t="n">
        <v>7.1</v>
      </c>
      <c r="C35" s="8" t="n">
        <v>7.2</v>
      </c>
    </row>
    <row r="36" spans="1:3">
      <c r="A36" s="4" t="s">
        <v>98</v>
      </c>
      <c r="B36" s="8" t="n">
        <v>489.6</v>
      </c>
      <c r="C36" s="8" t="n">
        <v>421.2</v>
      </c>
    </row>
    <row r="37" spans="1:3">
      <c r="A37" s="4" t="s">
        <v>99</v>
      </c>
      <c r="B37" s="10" t="n">
        <v>1538</v>
      </c>
      <c r="C37" s="7" t="n">
        <v>144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 customWidth="1" max="7" min="7" width="14"/>
  </cols>
  <sheetData>
    <row r="1" spans="1:7">
      <c r="A1" s="1" t="s">
        <v>368</v>
      </c>
      <c r="C1" s="2" t="s">
        <v>28</v>
      </c>
      <c r="E1" s="2" t="s">
        <v>1</v>
      </c>
    </row>
    <row r="2" spans="1:7">
      <c r="C2" s="2" t="s">
        <v>2</v>
      </c>
      <c r="D2" s="2" t="s">
        <v>29</v>
      </c>
      <c r="E2" s="2" t="s">
        <v>2</v>
      </c>
      <c r="F2" s="2" t="s">
        <v>29</v>
      </c>
      <c r="G2" s="2" t="s">
        <v>63</v>
      </c>
    </row>
    <row r="3" spans="1:7">
      <c r="A3" s="3" t="s">
        <v>369</v>
      </c>
    </row>
    <row r="4" spans="1:7">
      <c r="A4" s="4" t="s">
        <v>370</v>
      </c>
      <c r="E4" s="7" t="n">
        <v>165.1</v>
      </c>
    </row>
    <row r="5" spans="1:7">
      <c r="A5" s="4" t="s">
        <v>371</v>
      </c>
      <c r="B5" s="4" t="s">
        <v>238</v>
      </c>
      <c r="E5" s="8" t="n">
        <v>1.3</v>
      </c>
    </row>
    <row r="6" spans="1:7">
      <c r="A6" s="4" t="s">
        <v>320</v>
      </c>
      <c r="E6" s="5" t="n">
        <v>5</v>
      </c>
    </row>
    <row r="7" spans="1:7">
      <c r="A7" s="4" t="s">
        <v>372</v>
      </c>
      <c r="C7" s="7" t="n">
        <v>171.4</v>
      </c>
      <c r="E7" s="8" t="n">
        <v>171.4</v>
      </c>
    </row>
    <row r="8" spans="1:7">
      <c r="A8" s="3" t="s">
        <v>373</v>
      </c>
    </row>
    <row r="9" spans="1:7">
      <c r="A9" s="4" t="s">
        <v>374</v>
      </c>
      <c r="C9" s="8" t="n">
        <v>151.4</v>
      </c>
      <c r="E9" s="8" t="n">
        <v>151.4</v>
      </c>
      <c r="G9" s="7" t="n">
        <v>145.9</v>
      </c>
    </row>
    <row r="10" spans="1:7">
      <c r="A10" s="4" t="s">
        <v>375</v>
      </c>
      <c r="C10" s="8" t="n">
        <v>-17.1</v>
      </c>
      <c r="E10" s="8" t="n">
        <v>-17.1</v>
      </c>
      <c r="G10" s="8" t="n">
        <v>-11.8</v>
      </c>
    </row>
    <row r="11" spans="1:7">
      <c r="A11" s="4" t="s">
        <v>376</v>
      </c>
      <c r="C11" s="8" t="n">
        <v>134.3</v>
      </c>
      <c r="E11" s="8" t="n">
        <v>134.3</v>
      </c>
      <c r="G11" s="8" t="n">
        <v>134.1</v>
      </c>
    </row>
    <row r="12" spans="1:7">
      <c r="A12" s="4" t="s">
        <v>377</v>
      </c>
      <c r="C12" s="8" t="n">
        <v>2.4</v>
      </c>
      <c r="D12" s="7" t="n">
        <v>0.4</v>
      </c>
      <c r="E12" s="8" t="n">
        <v>4.8</v>
      </c>
      <c r="F12" s="7" t="n">
        <v>0.8</v>
      </c>
    </row>
    <row r="13" spans="1:7">
      <c r="A13" s="3" t="s">
        <v>378</v>
      </c>
    </row>
    <row r="14" spans="1:7">
      <c r="A14" s="4" t="s">
        <v>379</v>
      </c>
      <c r="C14" s="8" t="n">
        <v>4.9</v>
      </c>
      <c r="E14" s="8" t="n">
        <v>4.9</v>
      </c>
    </row>
    <row r="15" spans="1:7">
      <c r="A15" s="5" t="n">
        <v>2019</v>
      </c>
      <c r="C15" s="8" t="n">
        <v>9.6</v>
      </c>
      <c r="E15" s="8" t="n">
        <v>9.6</v>
      </c>
    </row>
    <row r="16" spans="1:7">
      <c r="A16" s="5" t="n">
        <v>2020</v>
      </c>
      <c r="C16" s="8" t="n">
        <v>9.5</v>
      </c>
      <c r="E16" s="8" t="n">
        <v>9.5</v>
      </c>
    </row>
    <row r="17" spans="1:7">
      <c r="A17" s="5" t="n">
        <v>2021</v>
      </c>
      <c r="C17" s="8" t="n">
        <v>8.9</v>
      </c>
      <c r="E17" s="8" t="n">
        <v>8.9</v>
      </c>
    </row>
    <row r="18" spans="1:7">
      <c r="A18" s="5" t="n">
        <v>2022</v>
      </c>
      <c r="C18" s="8" t="n">
        <v>7.7</v>
      </c>
      <c r="E18" s="8" t="n">
        <v>7.7</v>
      </c>
    </row>
    <row r="19" spans="1:7">
      <c r="A19" s="4" t="s">
        <v>380</v>
      </c>
      <c r="C19" s="8" t="n">
        <v>93.7</v>
      </c>
      <c r="E19" s="8" t="n">
        <v>93.7</v>
      </c>
    </row>
    <row r="20" spans="1:7">
      <c r="A20" s="4" t="s">
        <v>381</v>
      </c>
    </row>
    <row r="21" spans="1:7">
      <c r="A21" s="3" t="s">
        <v>369</v>
      </c>
    </row>
    <row r="22" spans="1:7">
      <c r="A22" s="4" t="s">
        <v>370</v>
      </c>
      <c r="E22" s="8" t="n">
        <v>0.5</v>
      </c>
    </row>
    <row r="23" spans="1:7">
      <c r="A23" s="4" t="s">
        <v>371</v>
      </c>
      <c r="B23" s="4" t="s">
        <v>238</v>
      </c>
      <c r="E23" s="5" t="n">
        <v>0</v>
      </c>
    </row>
    <row r="24" spans="1:7">
      <c r="A24" s="4" t="s">
        <v>320</v>
      </c>
      <c r="E24" s="5" t="n">
        <v>0</v>
      </c>
    </row>
    <row r="25" spans="1:7">
      <c r="A25" s="4" t="s">
        <v>372</v>
      </c>
      <c r="C25" s="8" t="n">
        <v>0.5</v>
      </c>
      <c r="E25" s="8" t="n">
        <v>0.5</v>
      </c>
    </row>
    <row r="26" spans="1:7">
      <c r="A26" s="4" t="s">
        <v>382</v>
      </c>
    </row>
    <row r="27" spans="1:7">
      <c r="A27" s="3" t="s">
        <v>369</v>
      </c>
    </row>
    <row r="28" spans="1:7">
      <c r="A28" s="4" t="s">
        <v>370</v>
      </c>
      <c r="E28" s="8" t="n">
        <v>13.7</v>
      </c>
    </row>
    <row r="29" spans="1:7">
      <c r="A29" s="4" t="s">
        <v>371</v>
      </c>
      <c r="B29" s="4" t="s">
        <v>238</v>
      </c>
      <c r="E29" s="5" t="n">
        <v>0</v>
      </c>
    </row>
    <row r="30" spans="1:7">
      <c r="A30" s="4" t="s">
        <v>320</v>
      </c>
      <c r="E30" s="8" t="n">
        <v>0.7</v>
      </c>
    </row>
    <row r="31" spans="1:7">
      <c r="A31" s="4" t="s">
        <v>372</v>
      </c>
      <c r="C31" s="8" t="n">
        <v>14.4</v>
      </c>
      <c r="E31" s="8" t="n">
        <v>14.4</v>
      </c>
    </row>
    <row r="32" spans="1:7">
      <c r="A32" s="4" t="s">
        <v>383</v>
      </c>
    </row>
    <row r="33" spans="1:7">
      <c r="A33" s="3" t="s">
        <v>369</v>
      </c>
    </row>
    <row r="34" spans="1:7">
      <c r="A34" s="4" t="s">
        <v>370</v>
      </c>
      <c r="E34" s="8" t="n">
        <v>150.9</v>
      </c>
    </row>
    <row r="35" spans="1:7">
      <c r="A35" s="4" t="s">
        <v>371</v>
      </c>
      <c r="B35" s="4" t="s">
        <v>238</v>
      </c>
      <c r="E35" s="8" t="n">
        <v>1.3</v>
      </c>
    </row>
    <row r="36" spans="1:7">
      <c r="A36" s="4" t="s">
        <v>320</v>
      </c>
      <c r="E36" s="8" t="n">
        <v>4.3</v>
      </c>
    </row>
    <row r="37" spans="1:7">
      <c r="A37" s="4" t="s">
        <v>372</v>
      </c>
      <c r="C37" s="8" t="n">
        <v>156.5</v>
      </c>
      <c r="E37" s="8" t="n">
        <v>156.5</v>
      </c>
    </row>
    <row r="38" spans="1:7">
      <c r="A38" s="4" t="s">
        <v>384</v>
      </c>
    </row>
    <row r="39" spans="1:7">
      <c r="A39" s="3" t="s">
        <v>373</v>
      </c>
    </row>
    <row r="40" spans="1:7">
      <c r="A40" s="4" t="s">
        <v>374</v>
      </c>
      <c r="C40" s="8" t="n">
        <v>63.2</v>
      </c>
      <c r="E40" s="8" t="n">
        <v>63.2</v>
      </c>
      <c r="G40" s="8" t="n">
        <v>60.5</v>
      </c>
    </row>
    <row r="41" spans="1:7">
      <c r="A41" s="4" t="s">
        <v>375</v>
      </c>
      <c r="C41" s="8" t="n">
        <v>-3.7</v>
      </c>
      <c r="E41" s="8" t="n">
        <v>-3.7</v>
      </c>
      <c r="G41" s="8" t="n">
        <v>-1.7</v>
      </c>
    </row>
    <row r="42" spans="1:7">
      <c r="A42" s="4" t="s">
        <v>376</v>
      </c>
      <c r="C42" s="8" t="n">
        <v>59.5</v>
      </c>
      <c r="E42" s="8" t="n">
        <v>59.5</v>
      </c>
      <c r="G42" s="8" t="n">
        <v>58.8</v>
      </c>
    </row>
    <row r="43" spans="1:7">
      <c r="A43" s="4" t="s">
        <v>385</v>
      </c>
    </row>
    <row r="44" spans="1:7">
      <c r="A44" s="3" t="s">
        <v>373</v>
      </c>
    </row>
    <row r="45" spans="1:7">
      <c r="A45" s="4" t="s">
        <v>374</v>
      </c>
      <c r="C45" s="5" t="n">
        <v>60</v>
      </c>
      <c r="E45" s="5" t="n">
        <v>60</v>
      </c>
      <c r="G45" s="8" t="n">
        <v>58.4</v>
      </c>
    </row>
    <row r="46" spans="1:7">
      <c r="A46" s="4" t="s">
        <v>375</v>
      </c>
      <c r="C46" s="8" t="n">
        <v>-9.1</v>
      </c>
      <c r="E46" s="8" t="n">
        <v>-9.1</v>
      </c>
      <c r="G46" s="8" t="n">
        <v>-7.2</v>
      </c>
    </row>
    <row r="47" spans="1:7">
      <c r="A47" s="4" t="s">
        <v>376</v>
      </c>
      <c r="C47" s="8" t="n">
        <v>50.9</v>
      </c>
      <c r="E47" s="8" t="n">
        <v>50.9</v>
      </c>
      <c r="G47" s="8" t="n">
        <v>51.2</v>
      </c>
    </row>
    <row r="48" spans="1:7">
      <c r="A48" s="4" t="s">
        <v>386</v>
      </c>
    </row>
    <row r="49" spans="1:7">
      <c r="A49" s="3" t="s">
        <v>373</v>
      </c>
    </row>
    <row r="50" spans="1:7">
      <c r="A50" s="4" t="s">
        <v>374</v>
      </c>
      <c r="C50" s="8" t="n">
        <v>28.2</v>
      </c>
      <c r="E50" s="8" t="n">
        <v>28.2</v>
      </c>
      <c r="G50" s="5" t="n">
        <v>27</v>
      </c>
    </row>
    <row r="51" spans="1:7">
      <c r="A51" s="4" t="s">
        <v>375</v>
      </c>
      <c r="C51" s="8" t="n">
        <v>-4.3</v>
      </c>
      <c r="E51" s="8" t="n">
        <v>-4.3</v>
      </c>
      <c r="G51" s="8" t="n">
        <v>-2.9</v>
      </c>
    </row>
    <row r="52" spans="1:7">
      <c r="A52" s="4" t="s">
        <v>376</v>
      </c>
      <c r="C52" s="7" t="n">
        <v>23.9</v>
      </c>
      <c r="E52" s="7" t="n">
        <v>23.9</v>
      </c>
      <c r="G52" s="7" t="n">
        <v>24.1</v>
      </c>
    </row>
    <row r="53" spans="1:7"/>
    <row r="54" spans="1:7">
      <c r="A54" s="4" t="s">
        <v>238</v>
      </c>
      <c r="B54" s="4" t="s">
        <v>265</v>
      </c>
    </row>
  </sheetData>
  <mergeCells count="5">
    <mergeCell ref="A1:B2"/>
    <mergeCell ref="C1:D1"/>
    <mergeCell ref="E1:F1"/>
    <mergeCell ref="A53:F53"/>
    <mergeCell ref="B54:F5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s>
  <sheetData>
    <row r="1" spans="1:6">
      <c r="A1" s="1" t="s">
        <v>387</v>
      </c>
      <c r="C1" s="2" t="s">
        <v>28</v>
      </c>
      <c r="E1" s="2" t="s">
        <v>1</v>
      </c>
    </row>
    <row r="2" spans="1:6">
      <c r="C2" s="2" t="s">
        <v>2</v>
      </c>
      <c r="D2" s="2" t="s">
        <v>29</v>
      </c>
      <c r="E2" s="2" t="s">
        <v>2</v>
      </c>
      <c r="F2" s="2" t="s">
        <v>29</v>
      </c>
    </row>
    <row r="3" spans="1:6">
      <c r="A3" s="3" t="s">
        <v>388</v>
      </c>
    </row>
    <row r="4" spans="1:6">
      <c r="A4" s="4" t="s">
        <v>317</v>
      </c>
      <c r="C4" s="7" t="n">
        <v>10.1</v>
      </c>
      <c r="D4" s="7" t="n">
        <v>8.4</v>
      </c>
      <c r="E4" s="10" t="n">
        <v>10</v>
      </c>
      <c r="F4" s="7" t="n">
        <v>8.300000000000001</v>
      </c>
    </row>
    <row r="5" spans="1:6">
      <c r="A5" s="4" t="s">
        <v>389</v>
      </c>
      <c r="C5" s="8" t="n">
        <v>1.4</v>
      </c>
      <c r="D5" s="8" t="n">
        <v>1.1</v>
      </c>
      <c r="E5" s="8" t="n">
        <v>2.7</v>
      </c>
      <c r="F5" s="8" t="n">
        <v>2.5</v>
      </c>
    </row>
    <row r="6" spans="1:6">
      <c r="A6" s="4" t="s">
        <v>390</v>
      </c>
      <c r="C6" s="8" t="n">
        <v>0.3</v>
      </c>
      <c r="D6" s="8" t="n">
        <v>-0.2</v>
      </c>
      <c r="E6" s="8" t="n">
        <v>-0.2</v>
      </c>
      <c r="F6" s="8" t="n">
        <v>-0.1</v>
      </c>
    </row>
    <row r="7" spans="1:6">
      <c r="A7" s="4" t="s">
        <v>391</v>
      </c>
      <c r="B7" s="4" t="s">
        <v>238</v>
      </c>
      <c r="C7" s="5" t="n">
        <v>-1</v>
      </c>
      <c r="D7" s="5" t="n">
        <v>0</v>
      </c>
      <c r="E7" s="5" t="n">
        <v>-1</v>
      </c>
      <c r="F7" s="5" t="n">
        <v>0</v>
      </c>
    </row>
    <row r="8" spans="1:6">
      <c r="A8" s="4" t="s">
        <v>392</v>
      </c>
      <c r="C8" s="8" t="n">
        <v>-1.5</v>
      </c>
      <c r="D8" s="5" t="n">
        <v>-1</v>
      </c>
      <c r="E8" s="8" t="n">
        <v>-2.5</v>
      </c>
      <c r="F8" s="8" t="n">
        <v>-2.3</v>
      </c>
    </row>
    <row r="9" spans="1:6">
      <c r="A9" s="4" t="s">
        <v>320</v>
      </c>
      <c r="C9" s="8" t="n">
        <v>0.1</v>
      </c>
      <c r="D9" s="8" t="n">
        <v>0.1</v>
      </c>
      <c r="E9" s="8" t="n">
        <v>0.4</v>
      </c>
      <c r="F9" s="5" t="n">
        <v>0</v>
      </c>
    </row>
    <row r="10" spans="1:6">
      <c r="A10" s="4" t="s">
        <v>321</v>
      </c>
      <c r="C10" s="7" t="n">
        <v>9.4</v>
      </c>
      <c r="D10" s="7" t="n">
        <v>8.4</v>
      </c>
      <c r="E10" s="7" t="n">
        <v>9.4</v>
      </c>
      <c r="F10" s="7" t="n">
        <v>8.4</v>
      </c>
    </row>
    <row r="11" spans="1:6"/>
    <row r="12" spans="1:6">
      <c r="A12" s="4" t="s">
        <v>238</v>
      </c>
      <c r="B12" s="4" t="s">
        <v>393</v>
      </c>
    </row>
  </sheetData>
  <mergeCells count="5">
    <mergeCell ref="A1:B2"/>
    <mergeCell ref="C1:D1"/>
    <mergeCell ref="E1:F1"/>
    <mergeCell ref="A11:E11"/>
    <mergeCell ref="B12:E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394</v>
      </c>
      <c r="C1" s="2" t="s">
        <v>1</v>
      </c>
    </row>
    <row r="2" spans="1:4">
      <c r="C2" s="2" t="s">
        <v>2</v>
      </c>
      <c r="D2" s="2" t="s">
        <v>63</v>
      </c>
    </row>
    <row r="3" spans="1:4">
      <c r="A3" s="3" t="s">
        <v>395</v>
      </c>
    </row>
    <row r="4" spans="1:4">
      <c r="A4" s="4" t="s">
        <v>396</v>
      </c>
      <c r="C4" s="10" t="n">
        <v>444</v>
      </c>
      <c r="D4" s="7" t="n">
        <v>444.2</v>
      </c>
    </row>
    <row r="5" spans="1:4">
      <c r="A5" s="4" t="s">
        <v>397</v>
      </c>
      <c r="C5" s="5" t="n">
        <v>-36</v>
      </c>
      <c r="D5" s="8" t="n">
        <v>-31.8</v>
      </c>
    </row>
    <row r="6" spans="1:4">
      <c r="A6" s="4" t="s">
        <v>398</v>
      </c>
      <c r="C6" s="8" t="n">
        <v>-6.1</v>
      </c>
      <c r="D6" s="8" t="n">
        <v>-6.7</v>
      </c>
    </row>
    <row r="7" spans="1:4">
      <c r="A7" s="4" t="s">
        <v>399</v>
      </c>
      <c r="C7" s="8" t="n">
        <v>401.9</v>
      </c>
      <c r="D7" s="8" t="n">
        <v>405.7</v>
      </c>
    </row>
    <row r="8" spans="1:4">
      <c r="A8" s="3" t="s">
        <v>400</v>
      </c>
    </row>
    <row r="9" spans="1:4">
      <c r="A9" s="4" t="s">
        <v>77</v>
      </c>
      <c r="C9" s="8" t="n">
        <v>67.59999999999999</v>
      </c>
      <c r="D9" s="8" t="n">
        <v>73.40000000000001</v>
      </c>
    </row>
    <row r="10" spans="1:4">
      <c r="A10" s="4" t="s">
        <v>401</v>
      </c>
      <c r="C10" s="8" t="n">
        <v>154.2</v>
      </c>
    </row>
    <row r="11" spans="1:4">
      <c r="A11" s="4" t="s">
        <v>402</v>
      </c>
      <c r="C11" s="5" t="n">
        <v>164</v>
      </c>
      <c r="D11" s="5" t="n">
        <v>170</v>
      </c>
    </row>
    <row r="12" spans="1:4">
      <c r="A12" s="4" t="s">
        <v>403</v>
      </c>
    </row>
    <row r="13" spans="1:4">
      <c r="A13" s="3" t="s">
        <v>400</v>
      </c>
    </row>
    <row r="14" spans="1:4">
      <c r="A14" s="4" t="s">
        <v>404</v>
      </c>
      <c r="C14" s="5" t="n">
        <v>4</v>
      </c>
    </row>
    <row r="15" spans="1:4">
      <c r="A15" s="4" t="s">
        <v>401</v>
      </c>
      <c r="C15" s="8" t="n">
        <v>134.1</v>
      </c>
    </row>
    <row r="16" spans="1:4">
      <c r="A16" s="4" t="s">
        <v>405</v>
      </c>
    </row>
    <row r="17" spans="1:4">
      <c r="A17" s="3" t="s">
        <v>400</v>
      </c>
    </row>
    <row r="18" spans="1:4">
      <c r="A18" s="4" t="s">
        <v>77</v>
      </c>
      <c r="C18" s="8" t="n">
        <v>30.7</v>
      </c>
      <c r="D18" s="5" t="n">
        <v>33</v>
      </c>
    </row>
    <row r="19" spans="1:4">
      <c r="A19" s="4" t="s">
        <v>401</v>
      </c>
      <c r="C19" s="8" t="n">
        <v>20.1</v>
      </c>
    </row>
    <row r="20" spans="1:4">
      <c r="A20" s="4" t="s">
        <v>406</v>
      </c>
    </row>
    <row r="21" spans="1:4">
      <c r="A21" s="3" t="s">
        <v>395</v>
      </c>
    </row>
    <row r="22" spans="1:4">
      <c r="A22" s="4" t="s">
        <v>396</v>
      </c>
      <c r="C22" s="7" t="n">
        <v>272.3</v>
      </c>
      <c r="D22" s="8" t="n">
        <v>268.9</v>
      </c>
    </row>
    <row r="23" spans="1:4">
      <c r="A23" s="4" t="s">
        <v>407</v>
      </c>
      <c r="C23" s="4" t="s">
        <v>408</v>
      </c>
    </row>
    <row r="24" spans="1:4">
      <c r="A24" s="4" t="s">
        <v>409</v>
      </c>
    </row>
    <row r="25" spans="1:4">
      <c r="A25" s="3" t="s">
        <v>400</v>
      </c>
    </row>
    <row r="26" spans="1:4">
      <c r="A26" s="4" t="s">
        <v>77</v>
      </c>
      <c r="C26" s="7" t="n">
        <v>36.9</v>
      </c>
      <c r="D26" s="8" t="n">
        <v>40.4</v>
      </c>
    </row>
    <row r="27" spans="1:4">
      <c r="A27" s="4" t="s">
        <v>410</v>
      </c>
      <c r="C27" s="10" t="n">
        <v>175</v>
      </c>
    </row>
    <row r="28" spans="1:4">
      <c r="A28" s="4" t="s">
        <v>411</v>
      </c>
      <c r="C28" s="4" t="s">
        <v>412</v>
      </c>
    </row>
    <row r="29" spans="1:4">
      <c r="A29" s="4" t="s">
        <v>413</v>
      </c>
    </row>
    <row r="30" spans="1:4">
      <c r="A30" s="3" t="s">
        <v>395</v>
      </c>
    </row>
    <row r="31" spans="1:4">
      <c r="A31" s="4" t="s">
        <v>396</v>
      </c>
      <c r="C31" s="10" t="n">
        <v>109</v>
      </c>
      <c r="D31" s="5" t="n">
        <v>117</v>
      </c>
    </row>
    <row r="32" spans="1:4">
      <c r="A32" s="4" t="s">
        <v>414</v>
      </c>
      <c r="C32" s="4" t="s">
        <v>415</v>
      </c>
    </row>
    <row r="33" spans="1:4">
      <c r="A33" s="4" t="s">
        <v>407</v>
      </c>
      <c r="C33" s="4" t="s">
        <v>416</v>
      </c>
    </row>
    <row r="34" spans="1:4">
      <c r="A34" s="4" t="s">
        <v>417</v>
      </c>
    </row>
    <row r="35" spans="1:4">
      <c r="A35" s="3" t="s">
        <v>395</v>
      </c>
    </row>
    <row r="36" spans="1:4">
      <c r="A36" s="4" t="s">
        <v>396</v>
      </c>
      <c r="C36" s="10" t="n">
        <v>50</v>
      </c>
      <c r="D36" s="5" t="n">
        <v>50</v>
      </c>
    </row>
    <row r="37" spans="1:4">
      <c r="A37" s="4" t="s">
        <v>414</v>
      </c>
      <c r="C37" s="4" t="s">
        <v>418</v>
      </c>
    </row>
    <row r="38" spans="1:4">
      <c r="A38" s="4" t="s">
        <v>407</v>
      </c>
      <c r="C38" s="4" t="s">
        <v>419</v>
      </c>
    </row>
    <row r="39" spans="1:4">
      <c r="A39" s="4" t="s">
        <v>420</v>
      </c>
    </row>
    <row r="40" spans="1:4">
      <c r="A40" s="3" t="s">
        <v>395</v>
      </c>
    </row>
    <row r="41" spans="1:4">
      <c r="A41" s="4" t="s">
        <v>396</v>
      </c>
      <c r="B41" s="4" t="s">
        <v>238</v>
      </c>
      <c r="C41" s="7" t="n">
        <v>12.7</v>
      </c>
      <c r="D41" s="7" t="n">
        <v>8.300000000000001</v>
      </c>
    </row>
    <row r="42" spans="1:4">
      <c r="A42" s="4" t="s">
        <v>407</v>
      </c>
      <c r="B42" s="4" t="s">
        <v>238</v>
      </c>
      <c r="C42" s="4" t="s">
        <v>421</v>
      </c>
    </row>
    <row r="43" spans="1:4"/>
    <row r="44" spans="1:4">
      <c r="A44" s="4" t="s">
        <v>238</v>
      </c>
      <c r="B44" s="4" t="s">
        <v>422</v>
      </c>
    </row>
  </sheetData>
  <mergeCells count="3">
    <mergeCell ref="A1:B2"/>
    <mergeCell ref="A43:C43"/>
    <mergeCell ref="B44:C4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7"/>
  </cols>
  <sheetData>
    <row r="1" spans="1:5">
      <c r="A1" s="1" t="s">
        <v>423</v>
      </c>
      <c r="B1" s="2" t="s">
        <v>28</v>
      </c>
      <c r="C1" s="2" t="s">
        <v>1</v>
      </c>
    </row>
    <row r="2" spans="1:5">
      <c r="B2" s="2" t="s">
        <v>424</v>
      </c>
      <c r="C2" s="2" t="s">
        <v>425</v>
      </c>
      <c r="D2" s="2" t="s">
        <v>426</v>
      </c>
      <c r="E2" s="2" t="s">
        <v>427</v>
      </c>
    </row>
    <row r="3" spans="1:5">
      <c r="A3" s="4" t="s">
        <v>428</v>
      </c>
    </row>
    <row r="4" spans="1:5">
      <c r="A4" s="3" t="s">
        <v>429</v>
      </c>
    </row>
    <row r="5" spans="1:5">
      <c r="A5" s="4" t="s">
        <v>430</v>
      </c>
      <c r="D5" s="7" t="n">
        <v>4.7</v>
      </c>
      <c r="E5" s="12" t="n">
        <v>15</v>
      </c>
    </row>
    <row r="6" spans="1:5">
      <c r="A6" s="4" t="s">
        <v>431</v>
      </c>
      <c r="B6" s="7" t="n">
        <v>4.7</v>
      </c>
    </row>
    <row r="7" spans="1:5">
      <c r="A7" s="4" t="s">
        <v>432</v>
      </c>
    </row>
    <row r="8" spans="1:5">
      <c r="A8" s="3" t="s">
        <v>433</v>
      </c>
    </row>
    <row r="9" spans="1:5">
      <c r="A9" s="4" t="s">
        <v>434</v>
      </c>
      <c r="C9" s="7" t="n">
        <v>17.1</v>
      </c>
      <c r="D9" s="7" t="n">
        <v>16.8</v>
      </c>
    </row>
    <row r="10" spans="1:5">
      <c r="A10" s="4" t="s">
        <v>435</v>
      </c>
    </row>
    <row r="11" spans="1:5">
      <c r="A11" s="3" t="s">
        <v>433</v>
      </c>
    </row>
    <row r="12" spans="1:5">
      <c r="A12" s="4" t="s">
        <v>436</v>
      </c>
      <c r="C12" s="5" t="n">
        <v>3</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437</v>
      </c>
      <c r="C1" s="2" t="s">
        <v>28</v>
      </c>
      <c r="E1" s="2" t="s">
        <v>1</v>
      </c>
    </row>
    <row r="2" spans="1:6">
      <c r="C2" s="2" t="s">
        <v>2</v>
      </c>
      <c r="D2" s="2" t="s">
        <v>29</v>
      </c>
      <c r="E2" s="2" t="s">
        <v>2</v>
      </c>
      <c r="F2" s="2" t="s">
        <v>29</v>
      </c>
    </row>
    <row r="3" spans="1:6">
      <c r="A3" s="3" t="s">
        <v>438</v>
      </c>
    </row>
    <row r="4" spans="1:6">
      <c r="A4" s="4" t="s">
        <v>317</v>
      </c>
      <c r="E4" s="10" t="n">
        <v>414</v>
      </c>
    </row>
    <row r="5" spans="1:6">
      <c r="A5" s="4" t="s">
        <v>439</v>
      </c>
      <c r="C5" s="7" t="n">
        <v>11.3</v>
      </c>
      <c r="D5" s="7" t="n">
        <v>1.8</v>
      </c>
      <c r="E5" s="8" t="n">
        <v>27.8</v>
      </c>
      <c r="F5" s="10" t="n">
        <v>-3</v>
      </c>
    </row>
    <row r="6" spans="1:6">
      <c r="A6" s="4" t="s">
        <v>440</v>
      </c>
      <c r="B6" s="4" t="s">
        <v>238</v>
      </c>
      <c r="C6" s="8" t="n">
        <v>1.3</v>
      </c>
      <c r="D6" s="8" t="n">
        <v>1.3</v>
      </c>
      <c r="E6" s="8" t="n">
        <v>2.6</v>
      </c>
      <c r="F6" s="8" t="n">
        <v>2.6</v>
      </c>
    </row>
    <row r="7" spans="1:6">
      <c r="A7" s="4" t="s">
        <v>441</v>
      </c>
      <c r="C7" s="8" t="n">
        <v>-0.4</v>
      </c>
      <c r="D7" s="8" t="n">
        <v>-0.5</v>
      </c>
      <c r="E7" s="8" t="n">
        <v>-0.9</v>
      </c>
      <c r="F7" s="8" t="n">
        <v>-0.9</v>
      </c>
    </row>
    <row r="8" spans="1:6">
      <c r="A8" s="4" t="s">
        <v>56</v>
      </c>
      <c r="C8" s="8" t="n">
        <v>12.2</v>
      </c>
      <c r="D8" s="8" t="n">
        <v>2.6</v>
      </c>
      <c r="E8" s="8" t="n">
        <v>29.5</v>
      </c>
      <c r="F8" s="8" t="n">
        <v>-1.3</v>
      </c>
    </row>
    <row r="9" spans="1:6">
      <c r="A9" s="4" t="s">
        <v>321</v>
      </c>
      <c r="C9" s="8" t="n">
        <v>482.5</v>
      </c>
      <c r="E9" s="8" t="n">
        <v>482.5</v>
      </c>
    </row>
    <row r="10" spans="1:6">
      <c r="A10" s="4" t="s">
        <v>442</v>
      </c>
    </row>
    <row r="11" spans="1:6">
      <c r="A11" s="3" t="s">
        <v>438</v>
      </c>
    </row>
    <row r="12" spans="1:6">
      <c r="A12" s="4" t="s">
        <v>317</v>
      </c>
      <c r="C12" s="8" t="n">
        <v>-164.5</v>
      </c>
      <c r="D12" s="8" t="n">
        <v>-178.1</v>
      </c>
      <c r="E12" s="8" t="n">
        <v>-181.8</v>
      </c>
      <c r="F12" s="8" t="n">
        <v>-174.2</v>
      </c>
    </row>
    <row r="13" spans="1:6">
      <c r="A13" s="4" t="s">
        <v>321</v>
      </c>
      <c r="C13" s="8" t="n">
        <v>-152.3</v>
      </c>
      <c r="D13" s="8" t="n">
        <v>-175.5</v>
      </c>
      <c r="E13" s="8" t="n">
        <v>-152.3</v>
      </c>
      <c r="F13" s="8" t="n">
        <v>-175.5</v>
      </c>
    </row>
    <row r="14" spans="1:6">
      <c r="A14" s="4" t="s">
        <v>443</v>
      </c>
    </row>
    <row r="15" spans="1:6">
      <c r="A15" s="3" t="s">
        <v>438</v>
      </c>
    </row>
    <row r="16" spans="1:6">
      <c r="A16" s="4" t="s">
        <v>317</v>
      </c>
      <c r="C16" s="8" t="n">
        <v>-30.3</v>
      </c>
      <c r="D16" s="8" t="n">
        <v>-40.8</v>
      </c>
      <c r="E16" s="8" t="n">
        <v>-46.8</v>
      </c>
      <c r="F16" s="5" t="n">
        <v>-36</v>
      </c>
    </row>
    <row r="17" spans="1:6">
      <c r="A17" s="4" t="s">
        <v>439</v>
      </c>
      <c r="C17" s="8" t="n">
        <v>11.3</v>
      </c>
      <c r="D17" s="8" t="n">
        <v>1.8</v>
      </c>
      <c r="E17" s="8" t="n">
        <v>27.8</v>
      </c>
      <c r="F17" s="5" t="n">
        <v>-3</v>
      </c>
    </row>
    <row r="18" spans="1:6">
      <c r="A18" s="4" t="s">
        <v>440</v>
      </c>
      <c r="B18" s="4" t="s">
        <v>238</v>
      </c>
      <c r="C18" s="5" t="n">
        <v>0</v>
      </c>
      <c r="D18" s="5" t="n">
        <v>0</v>
      </c>
      <c r="E18" s="5" t="n">
        <v>0</v>
      </c>
      <c r="F18" s="5" t="n">
        <v>0</v>
      </c>
    </row>
    <row r="19" spans="1:6">
      <c r="A19" s="4" t="s">
        <v>441</v>
      </c>
      <c r="C19" s="5" t="n">
        <v>0</v>
      </c>
      <c r="D19" s="5" t="n">
        <v>0</v>
      </c>
      <c r="E19" s="5" t="n">
        <v>0</v>
      </c>
      <c r="F19" s="5" t="n">
        <v>0</v>
      </c>
    </row>
    <row r="20" spans="1:6">
      <c r="A20" s="4" t="s">
        <v>56</v>
      </c>
      <c r="C20" s="8" t="n">
        <v>11.3</v>
      </c>
      <c r="D20" s="8" t="n">
        <v>1.8</v>
      </c>
      <c r="E20" s="8" t="n">
        <v>27.8</v>
      </c>
      <c r="F20" s="5" t="n">
        <v>-3</v>
      </c>
    </row>
    <row r="21" spans="1:6">
      <c r="A21" s="4" t="s">
        <v>321</v>
      </c>
      <c r="C21" s="5" t="n">
        <v>-19</v>
      </c>
      <c r="D21" s="5" t="n">
        <v>-39</v>
      </c>
      <c r="E21" s="5" t="n">
        <v>-19</v>
      </c>
      <c r="F21" s="5" t="n">
        <v>-39</v>
      </c>
    </row>
    <row r="22" spans="1:6">
      <c r="A22" s="4" t="s">
        <v>444</v>
      </c>
    </row>
    <row r="23" spans="1:6">
      <c r="A23" s="3" t="s">
        <v>438</v>
      </c>
    </row>
    <row r="24" spans="1:6">
      <c r="A24" s="4" t="s">
        <v>317</v>
      </c>
      <c r="C24" s="8" t="n">
        <v>-134.2</v>
      </c>
      <c r="D24" s="8" t="n">
        <v>-137.3</v>
      </c>
      <c r="E24" s="5" t="n">
        <v>-135</v>
      </c>
      <c r="F24" s="8" t="n">
        <v>-138.2</v>
      </c>
    </row>
    <row r="25" spans="1:6">
      <c r="A25" s="4" t="s">
        <v>439</v>
      </c>
      <c r="C25" s="5" t="n">
        <v>0</v>
      </c>
      <c r="D25" s="5" t="n">
        <v>0</v>
      </c>
      <c r="E25" s="5" t="n">
        <v>0</v>
      </c>
      <c r="F25" s="5" t="n">
        <v>0</v>
      </c>
    </row>
    <row r="26" spans="1:6">
      <c r="A26" s="4" t="s">
        <v>440</v>
      </c>
      <c r="B26" s="4" t="s">
        <v>238</v>
      </c>
      <c r="C26" s="8" t="n">
        <v>1.3</v>
      </c>
      <c r="D26" s="8" t="n">
        <v>1.3</v>
      </c>
      <c r="E26" s="8" t="n">
        <v>2.6</v>
      </c>
      <c r="F26" s="8" t="n">
        <v>2.6</v>
      </c>
    </row>
    <row r="27" spans="1:6">
      <c r="A27" s="4" t="s">
        <v>441</v>
      </c>
      <c r="C27" s="8" t="n">
        <v>-0.4</v>
      </c>
      <c r="D27" s="8" t="n">
        <v>-0.5</v>
      </c>
      <c r="E27" s="8" t="n">
        <v>-0.9</v>
      </c>
      <c r="F27" s="8" t="n">
        <v>-0.9</v>
      </c>
    </row>
    <row r="28" spans="1:6">
      <c r="A28" s="4" t="s">
        <v>56</v>
      </c>
      <c r="C28" s="8" t="n">
        <v>0.9</v>
      </c>
      <c r="D28" s="8" t="n">
        <v>0.8</v>
      </c>
      <c r="E28" s="8" t="n">
        <v>1.7</v>
      </c>
      <c r="F28" s="8" t="n">
        <v>1.7</v>
      </c>
    </row>
    <row r="29" spans="1:6">
      <c r="A29" s="4" t="s">
        <v>321</v>
      </c>
      <c r="C29" s="7" t="n">
        <v>-133.3</v>
      </c>
      <c r="D29" s="7" t="n">
        <v>-136.5</v>
      </c>
      <c r="E29" s="7" t="n">
        <v>-133.3</v>
      </c>
      <c r="F29" s="7" t="n">
        <v>-136.5</v>
      </c>
    </row>
    <row r="30" spans="1:6"/>
    <row r="31" spans="1:6">
      <c r="A31" s="4" t="s">
        <v>238</v>
      </c>
      <c r="B31" s="4" t="s">
        <v>445</v>
      </c>
    </row>
  </sheetData>
  <mergeCells count="5">
    <mergeCell ref="A1:B2"/>
    <mergeCell ref="C1:D1"/>
    <mergeCell ref="E1:F1"/>
    <mergeCell ref="A30:E30"/>
    <mergeCell ref="B31:E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46</v>
      </c>
      <c r="B1" s="2" t="s">
        <v>28</v>
      </c>
      <c r="D1" s="2" t="s">
        <v>1</v>
      </c>
    </row>
    <row r="2" spans="1:6">
      <c r="B2" s="2" t="s">
        <v>2</v>
      </c>
      <c r="C2" s="2" t="s">
        <v>29</v>
      </c>
      <c r="D2" s="2" t="s">
        <v>2</v>
      </c>
      <c r="E2" s="2" t="s">
        <v>29</v>
      </c>
      <c r="F2" s="2" t="s">
        <v>63</v>
      </c>
    </row>
    <row r="3" spans="1:6">
      <c r="A3" s="3" t="s">
        <v>447</v>
      </c>
    </row>
    <row r="4" spans="1:6">
      <c r="A4" s="4" t="s">
        <v>31</v>
      </c>
      <c r="B4" s="7" t="n">
        <v>508.3</v>
      </c>
      <c r="C4" s="7" t="n">
        <v>317.7</v>
      </c>
      <c r="D4" s="7" t="n">
        <v>1023.8</v>
      </c>
      <c r="E4" s="7" t="n">
        <v>664.9</v>
      </c>
    </row>
    <row r="5" spans="1:6">
      <c r="A5" s="4" t="s">
        <v>33</v>
      </c>
      <c r="B5" s="7" t="n">
        <v>86.09999999999999</v>
      </c>
      <c r="C5" s="10" t="n">
        <v>48</v>
      </c>
      <c r="D5" s="7" t="n">
        <v>174.6</v>
      </c>
      <c r="E5" s="7" t="n">
        <v>110.3</v>
      </c>
    </row>
    <row r="6" spans="1:6">
      <c r="A6" s="4" t="s">
        <v>448</v>
      </c>
      <c r="B6" s="4" t="s">
        <v>449</v>
      </c>
      <c r="C6" s="4" t="s">
        <v>450</v>
      </c>
      <c r="D6" s="4" t="s">
        <v>451</v>
      </c>
      <c r="E6" s="4" t="s">
        <v>452</v>
      </c>
    </row>
    <row r="7" spans="1:6">
      <c r="A7" s="4" t="s">
        <v>37</v>
      </c>
      <c r="B7" s="7" t="n">
        <v>23.5</v>
      </c>
      <c r="C7" s="7" t="n">
        <v>-1.1</v>
      </c>
      <c r="D7" s="7" t="n">
        <v>51.1</v>
      </c>
      <c r="E7" s="7" t="n">
        <v>14.7</v>
      </c>
    </row>
    <row r="8" spans="1:6">
      <c r="A8" s="4" t="s">
        <v>75</v>
      </c>
      <c r="B8" s="5" t="n">
        <v>1538</v>
      </c>
      <c r="D8" s="5" t="n">
        <v>1538</v>
      </c>
      <c r="F8" s="7" t="n">
        <v>1449.5</v>
      </c>
    </row>
    <row r="9" spans="1:6">
      <c r="A9" s="4" t="s">
        <v>453</v>
      </c>
    </row>
    <row r="10" spans="1:6">
      <c r="A10" s="3" t="s">
        <v>447</v>
      </c>
    </row>
    <row r="11" spans="1:6">
      <c r="A11" s="4" t="s">
        <v>31</v>
      </c>
      <c r="B11" s="8" t="n">
        <v>513.9</v>
      </c>
      <c r="C11" s="8" t="n">
        <v>320.3</v>
      </c>
      <c r="D11" s="8" t="n">
        <v>1034.4</v>
      </c>
      <c r="E11" s="8" t="n">
        <v>671.1</v>
      </c>
    </row>
    <row r="12" spans="1:6">
      <c r="A12" s="4" t="s">
        <v>33</v>
      </c>
      <c r="B12" s="7" t="n">
        <v>85.90000000000001</v>
      </c>
      <c r="C12" s="7" t="n">
        <v>47.8</v>
      </c>
      <c r="D12" s="7" t="n">
        <v>174.4</v>
      </c>
      <c r="E12" s="7" t="n">
        <v>112.7</v>
      </c>
    </row>
    <row r="13" spans="1:6">
      <c r="A13" s="4" t="s">
        <v>448</v>
      </c>
      <c r="B13" s="4" t="s">
        <v>454</v>
      </c>
      <c r="C13" s="4" t="s">
        <v>455</v>
      </c>
      <c r="D13" s="4" t="s">
        <v>456</v>
      </c>
      <c r="E13" s="4" t="s">
        <v>457</v>
      </c>
    </row>
    <row r="14" spans="1:6">
      <c r="A14" s="4" t="s">
        <v>37</v>
      </c>
      <c r="B14" s="10" t="n">
        <v>35</v>
      </c>
      <c r="C14" s="7" t="n">
        <v>9.5</v>
      </c>
      <c r="D14" s="7" t="n">
        <v>72.2</v>
      </c>
      <c r="E14" s="7" t="n">
        <v>36.8</v>
      </c>
    </row>
    <row r="15" spans="1:6">
      <c r="A15" s="4" t="s">
        <v>458</v>
      </c>
    </row>
    <row r="16" spans="1:6">
      <c r="A16" s="3" t="s">
        <v>447</v>
      </c>
    </row>
    <row r="17" spans="1:6">
      <c r="A17" s="4" t="s">
        <v>31</v>
      </c>
      <c r="B17" s="8" t="n">
        <v>141.9</v>
      </c>
      <c r="C17" s="5" t="n">
        <v>126</v>
      </c>
      <c r="D17" s="8" t="n">
        <v>290.2</v>
      </c>
      <c r="E17" s="5" t="n">
        <v>266</v>
      </c>
    </row>
    <row r="18" spans="1:6">
      <c r="A18" s="4" t="s">
        <v>33</v>
      </c>
      <c r="B18" s="7" t="n">
        <v>21.5</v>
      </c>
      <c r="C18" s="7" t="n">
        <v>15.9</v>
      </c>
      <c r="D18" s="10" t="n">
        <v>48</v>
      </c>
      <c r="E18" s="7" t="n">
        <v>41.1</v>
      </c>
    </row>
    <row r="19" spans="1:6">
      <c r="A19" s="4" t="s">
        <v>448</v>
      </c>
      <c r="B19" s="4" t="s">
        <v>459</v>
      </c>
      <c r="C19" s="4" t="s">
        <v>460</v>
      </c>
      <c r="D19" s="4" t="s">
        <v>452</v>
      </c>
      <c r="E19" s="4" t="s">
        <v>461</v>
      </c>
    </row>
    <row r="20" spans="1:6">
      <c r="A20" s="4" t="s">
        <v>37</v>
      </c>
      <c r="B20" s="7" t="n">
        <v>7.8</v>
      </c>
      <c r="C20" s="7" t="n">
        <v>-1.1</v>
      </c>
      <c r="D20" s="7" t="n">
        <v>19.9</v>
      </c>
      <c r="E20" s="7" t="n">
        <v>8.5</v>
      </c>
    </row>
    <row r="21" spans="1:6">
      <c r="A21" s="4" t="s">
        <v>75</v>
      </c>
      <c r="B21" s="8" t="n">
        <v>289.9</v>
      </c>
      <c r="D21" s="8" t="n">
        <v>289.9</v>
      </c>
      <c r="F21" s="8" t="n">
        <v>282.9</v>
      </c>
    </row>
    <row r="22" spans="1:6">
      <c r="A22" s="4" t="s">
        <v>462</v>
      </c>
    </row>
    <row r="23" spans="1:6">
      <c r="A23" s="3" t="s">
        <v>447</v>
      </c>
    </row>
    <row r="24" spans="1:6">
      <c r="A24" s="4" t="s">
        <v>31</v>
      </c>
      <c r="B24" s="8" t="n">
        <v>134.5</v>
      </c>
      <c r="C24" s="8" t="n">
        <v>123.9</v>
      </c>
      <c r="D24" s="8" t="n">
        <v>270.8</v>
      </c>
      <c r="E24" s="8" t="n">
        <v>269.9</v>
      </c>
    </row>
    <row r="25" spans="1:6">
      <c r="A25" s="4" t="s">
        <v>33</v>
      </c>
      <c r="B25" s="7" t="n">
        <v>19.6</v>
      </c>
      <c r="C25" s="7" t="n">
        <v>16.4</v>
      </c>
      <c r="D25" s="7" t="n">
        <v>38.9</v>
      </c>
      <c r="E25" s="7" t="n">
        <v>41.7</v>
      </c>
    </row>
    <row r="26" spans="1:6">
      <c r="A26" s="4" t="s">
        <v>448</v>
      </c>
      <c r="B26" s="4" t="s">
        <v>463</v>
      </c>
      <c r="C26" s="4" t="s">
        <v>464</v>
      </c>
      <c r="D26" s="4" t="s">
        <v>465</v>
      </c>
      <c r="E26" s="4" t="s">
        <v>466</v>
      </c>
    </row>
    <row r="27" spans="1:6">
      <c r="A27" s="4" t="s">
        <v>37</v>
      </c>
      <c r="B27" s="7" t="n">
        <v>8.6</v>
      </c>
      <c r="C27" s="10" t="n">
        <v>7</v>
      </c>
      <c r="D27" s="7" t="n">
        <v>16.5</v>
      </c>
      <c r="E27" s="7" t="n">
        <v>22.3</v>
      </c>
    </row>
    <row r="28" spans="1:6">
      <c r="A28" s="4" t="s">
        <v>75</v>
      </c>
      <c r="B28" s="5" t="n">
        <v>311</v>
      </c>
      <c r="D28" s="5" t="n">
        <v>311</v>
      </c>
      <c r="F28" s="8" t="n">
        <v>269.4</v>
      </c>
    </row>
    <row r="29" spans="1:6">
      <c r="A29" s="4" t="s">
        <v>467</v>
      </c>
    </row>
    <row r="30" spans="1:6">
      <c r="A30" s="3" t="s">
        <v>447</v>
      </c>
    </row>
    <row r="31" spans="1:6">
      <c r="A31" s="4" t="s">
        <v>31</v>
      </c>
      <c r="B31" s="8" t="n">
        <v>39.5</v>
      </c>
      <c r="C31" s="8" t="n">
        <v>24.7</v>
      </c>
      <c r="D31" s="8" t="n">
        <v>74.90000000000001</v>
      </c>
      <c r="E31" s="8" t="n">
        <v>49.6</v>
      </c>
    </row>
    <row r="32" spans="1:6">
      <c r="A32" s="4" t="s">
        <v>33</v>
      </c>
      <c r="B32" s="7" t="n">
        <v>7.4</v>
      </c>
      <c r="C32" s="7" t="n">
        <v>3.7</v>
      </c>
      <c r="D32" s="7" t="n">
        <v>13.7</v>
      </c>
      <c r="E32" s="7" t="n">
        <v>8.1</v>
      </c>
    </row>
    <row r="33" spans="1:6">
      <c r="A33" s="4" t="s">
        <v>448</v>
      </c>
      <c r="B33" s="4" t="s">
        <v>468</v>
      </c>
      <c r="C33" s="4" t="s">
        <v>455</v>
      </c>
      <c r="D33" s="4" t="s">
        <v>469</v>
      </c>
      <c r="E33" s="4" t="s">
        <v>470</v>
      </c>
    </row>
    <row r="34" spans="1:6">
      <c r="A34" s="4" t="s">
        <v>37</v>
      </c>
      <c r="B34" s="7" t="n">
        <v>4.2</v>
      </c>
      <c r="C34" s="7" t="n">
        <v>0.8</v>
      </c>
      <c r="D34" s="7" t="n">
        <v>7.5</v>
      </c>
      <c r="E34" s="7" t="n">
        <v>2.3</v>
      </c>
    </row>
    <row r="35" spans="1:6">
      <c r="A35" s="4" t="s">
        <v>75</v>
      </c>
      <c r="B35" s="8" t="n">
        <v>125.1</v>
      </c>
      <c r="D35" s="8" t="n">
        <v>125.1</v>
      </c>
      <c r="F35" s="8" t="n">
        <v>111.3</v>
      </c>
    </row>
    <row r="36" spans="1:6">
      <c r="A36" s="4" t="s">
        <v>471</v>
      </c>
    </row>
    <row r="37" spans="1:6">
      <c r="A37" s="3" t="s">
        <v>447</v>
      </c>
    </row>
    <row r="38" spans="1:6">
      <c r="A38" s="4" t="s">
        <v>31</v>
      </c>
      <c r="B38" s="8" t="n">
        <v>149.2</v>
      </c>
      <c r="C38" s="5" t="n">
        <v>0</v>
      </c>
      <c r="D38" s="8" t="n">
        <v>306.7</v>
      </c>
      <c r="E38" s="5" t="n">
        <v>0</v>
      </c>
    </row>
    <row r="39" spans="1:6">
      <c r="A39" s="4" t="s">
        <v>33</v>
      </c>
      <c r="B39" s="7" t="n">
        <v>22.5</v>
      </c>
      <c r="C39" s="10" t="n">
        <v>0</v>
      </c>
      <c r="D39" s="7" t="n">
        <v>47.8</v>
      </c>
      <c r="E39" s="10" t="n">
        <v>0</v>
      </c>
    </row>
    <row r="40" spans="1:6">
      <c r="A40" s="4" t="s">
        <v>448</v>
      </c>
      <c r="B40" s="4" t="s">
        <v>450</v>
      </c>
      <c r="C40" s="4" t="s">
        <v>299</v>
      </c>
      <c r="D40" s="4" t="s">
        <v>472</v>
      </c>
      <c r="E40" s="4" t="s">
        <v>299</v>
      </c>
    </row>
    <row r="41" spans="1:6">
      <c r="A41" s="4" t="s">
        <v>37</v>
      </c>
      <c r="B41" s="7" t="n">
        <v>8.1</v>
      </c>
      <c r="C41" s="10" t="n">
        <v>0</v>
      </c>
      <c r="D41" s="7" t="n">
        <v>18.9</v>
      </c>
      <c r="E41" s="10" t="n">
        <v>0</v>
      </c>
    </row>
    <row r="42" spans="1:6">
      <c r="A42" s="4" t="s">
        <v>75</v>
      </c>
      <c r="B42" s="5" t="n">
        <v>602</v>
      </c>
      <c r="D42" s="5" t="n">
        <v>602</v>
      </c>
      <c r="F42" s="5" t="n">
        <v>576</v>
      </c>
    </row>
    <row r="43" spans="1:6">
      <c r="A43" s="4" t="s">
        <v>473</v>
      </c>
    </row>
    <row r="44" spans="1:6">
      <c r="A44" s="3" t="s">
        <v>447</v>
      </c>
    </row>
    <row r="45" spans="1:6">
      <c r="A45" s="4" t="s">
        <v>31</v>
      </c>
      <c r="B45" s="8" t="n">
        <v>48.8</v>
      </c>
      <c r="C45" s="8" t="n">
        <v>45.7</v>
      </c>
      <c r="D45" s="8" t="n">
        <v>91.8</v>
      </c>
      <c r="E45" s="8" t="n">
        <v>85.59999999999999</v>
      </c>
    </row>
    <row r="46" spans="1:6">
      <c r="A46" s="4" t="s">
        <v>33</v>
      </c>
      <c r="B46" s="7" t="n">
        <v>14.9</v>
      </c>
      <c r="C46" s="7" t="n">
        <v>11.8</v>
      </c>
      <c r="D46" s="10" t="n">
        <v>26</v>
      </c>
      <c r="E46" s="7" t="n">
        <v>21.8</v>
      </c>
    </row>
    <row r="47" spans="1:6">
      <c r="A47" s="4" t="s">
        <v>448</v>
      </c>
      <c r="B47" s="4" t="s">
        <v>474</v>
      </c>
      <c r="C47" s="4" t="s">
        <v>475</v>
      </c>
      <c r="D47" s="4" t="s">
        <v>476</v>
      </c>
      <c r="E47" s="4" t="s">
        <v>477</v>
      </c>
    </row>
    <row r="48" spans="1:6">
      <c r="A48" s="4" t="s">
        <v>37</v>
      </c>
      <c r="B48" s="7" t="n">
        <v>6.3</v>
      </c>
      <c r="C48" s="7" t="n">
        <v>2.8</v>
      </c>
      <c r="D48" s="7" t="n">
        <v>9.4</v>
      </c>
      <c r="E48" s="7" t="n">
        <v>3.7</v>
      </c>
    </row>
    <row r="49" spans="1:6">
      <c r="A49" s="4" t="s">
        <v>75</v>
      </c>
      <c r="B49" s="8" t="n">
        <v>92.7</v>
      </c>
      <c r="D49" s="8" t="n">
        <v>92.7</v>
      </c>
      <c r="F49" s="8" t="n">
        <v>85.2</v>
      </c>
    </row>
    <row r="50" spans="1:6">
      <c r="A50" s="4" t="s">
        <v>478</v>
      </c>
    </row>
    <row r="51" spans="1:6">
      <c r="A51" s="3" t="s">
        <v>447</v>
      </c>
    </row>
    <row r="52" spans="1:6">
      <c r="A52" s="4" t="s">
        <v>31</v>
      </c>
      <c r="B52" s="8" t="n">
        <v>-5.6</v>
      </c>
      <c r="C52" s="8" t="n">
        <v>-2.6</v>
      </c>
      <c r="D52" s="8" t="n">
        <v>-10.6</v>
      </c>
      <c r="E52" s="8" t="n">
        <v>-6.2</v>
      </c>
    </row>
    <row r="53" spans="1:6">
      <c r="A53" s="4" t="s">
        <v>33</v>
      </c>
      <c r="B53" s="7" t="n">
        <v>0.2</v>
      </c>
      <c r="C53" s="7" t="n">
        <v>0.2</v>
      </c>
      <c r="D53" s="7" t="n">
        <v>0.2</v>
      </c>
      <c r="E53" s="7" t="n">
        <v>-2.4</v>
      </c>
    </row>
    <row r="54" spans="1:6">
      <c r="A54" s="4" t="s">
        <v>448</v>
      </c>
      <c r="B54" s="4" t="s">
        <v>299</v>
      </c>
      <c r="C54" s="4" t="s">
        <v>299</v>
      </c>
      <c r="D54" s="4" t="s">
        <v>299</v>
      </c>
      <c r="E54" s="4" t="s">
        <v>299</v>
      </c>
    </row>
    <row r="55" spans="1:6">
      <c r="A55" s="4" t="s">
        <v>37</v>
      </c>
      <c r="B55" s="7" t="n">
        <v>-11.5</v>
      </c>
      <c r="C55" s="7" t="n">
        <v>-10.6</v>
      </c>
      <c r="D55" s="7" t="n">
        <v>-21.1</v>
      </c>
      <c r="E55" s="7" t="n">
        <v>-22.1</v>
      </c>
    </row>
    <row r="56" spans="1:6">
      <c r="A56" s="4" t="s">
        <v>75</v>
      </c>
      <c r="B56" s="7" t="n">
        <v>117.3</v>
      </c>
      <c r="D56" s="7" t="n">
        <v>117.3</v>
      </c>
      <c r="F56" s="7" t="n">
        <v>12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3</v>
      </c>
    </row>
    <row r="2" spans="1:3">
      <c r="A2" s="3" t="s">
        <v>89</v>
      </c>
    </row>
    <row r="3" spans="1:3">
      <c r="A3" s="4" t="s">
        <v>101</v>
      </c>
      <c r="B3" s="11" t="n">
        <v>0.025</v>
      </c>
      <c r="C3" s="11" t="n">
        <v>0.025</v>
      </c>
    </row>
    <row r="4" spans="1:3">
      <c r="A4" s="4" t="s">
        <v>102</v>
      </c>
      <c r="B4" s="5" t="n">
        <v>16</v>
      </c>
      <c r="C4" s="5" t="n">
        <v>16</v>
      </c>
    </row>
    <row r="5" spans="1:3">
      <c r="A5" s="4" t="s">
        <v>103</v>
      </c>
      <c r="B5" s="5" t="n">
        <v>0</v>
      </c>
      <c r="C5" s="5" t="n">
        <v>0</v>
      </c>
    </row>
    <row r="6" spans="1:3">
      <c r="A6" s="4" t="s">
        <v>104</v>
      </c>
      <c r="B6" s="11" t="n">
        <v>0.625</v>
      </c>
      <c r="C6" s="11" t="n">
        <v>0.625</v>
      </c>
    </row>
    <row r="7" spans="1:3">
      <c r="A7" s="4" t="s">
        <v>105</v>
      </c>
      <c r="B7" s="5" t="n">
        <v>80</v>
      </c>
      <c r="C7" s="5" t="n">
        <v>80</v>
      </c>
    </row>
    <row r="8" spans="1:3">
      <c r="A8" s="4" t="s">
        <v>106</v>
      </c>
      <c r="B8" s="8" t="n">
        <v>52.1</v>
      </c>
      <c r="C8" s="8" t="n">
        <v>51.8</v>
      </c>
    </row>
    <row r="9" spans="1:3">
      <c r="A9" s="4" t="s">
        <v>107</v>
      </c>
      <c r="B9" s="8" t="n">
        <v>1.8</v>
      </c>
      <c r="C9" s="8"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9</v>
      </c>
    </row>
    <row r="3" spans="1:3">
      <c r="A3" s="3" t="s">
        <v>109</v>
      </c>
    </row>
    <row r="4" spans="1:3">
      <c r="A4" s="4" t="s">
        <v>110</v>
      </c>
      <c r="B4" s="7" t="n">
        <v>33.7</v>
      </c>
      <c r="C4" s="7" t="n">
        <v>4.9</v>
      </c>
    </row>
    <row r="5" spans="1:3">
      <c r="A5" s="3" t="s">
        <v>111</v>
      </c>
    </row>
    <row r="6" spans="1:3">
      <c r="A6" s="4" t="s">
        <v>112</v>
      </c>
      <c r="B6" s="8" t="n">
        <v>37.8</v>
      </c>
      <c r="C6" s="8" t="n">
        <v>25.4</v>
      </c>
    </row>
    <row r="7" spans="1:3">
      <c r="A7" s="4" t="s">
        <v>73</v>
      </c>
      <c r="B7" s="8" t="n">
        <v>-7.3</v>
      </c>
      <c r="C7" s="8" t="n">
        <v>-5.6</v>
      </c>
    </row>
    <row r="8" spans="1:3">
      <c r="A8" s="4" t="s">
        <v>113</v>
      </c>
      <c r="B8" s="8" t="n">
        <v>5.4</v>
      </c>
      <c r="C8" s="8" t="n">
        <v>3.5</v>
      </c>
    </row>
    <row r="9" spans="1:3">
      <c r="A9" s="4" t="s">
        <v>36</v>
      </c>
      <c r="B9" s="5" t="n">
        <v>0</v>
      </c>
      <c r="C9" s="8" t="n">
        <v>-1.2</v>
      </c>
    </row>
    <row r="10" spans="1:3">
      <c r="A10" s="4" t="s">
        <v>114</v>
      </c>
      <c r="B10" s="8" t="n">
        <v>5.5</v>
      </c>
      <c r="C10" s="8" t="n">
        <v>1.3</v>
      </c>
    </row>
    <row r="11" spans="1:3">
      <c r="A11" s="3" t="s">
        <v>115</v>
      </c>
    </row>
    <row r="12" spans="1:3">
      <c r="A12" s="4" t="s">
        <v>116</v>
      </c>
      <c r="B12" s="5" t="n">
        <v>1</v>
      </c>
      <c r="C12" s="8" t="n">
        <v>3.7</v>
      </c>
    </row>
    <row r="13" spans="1:3">
      <c r="A13" s="4" t="s">
        <v>67</v>
      </c>
      <c r="B13" s="8" t="n">
        <v>-9.1</v>
      </c>
      <c r="C13" s="8" t="n">
        <v>-1.9</v>
      </c>
    </row>
    <row r="14" spans="1:3">
      <c r="A14" s="4" t="s">
        <v>79</v>
      </c>
      <c r="B14" s="8" t="n">
        <v>20.2</v>
      </c>
      <c r="C14" s="8" t="n">
        <v>-8.1</v>
      </c>
    </row>
    <row r="15" spans="1:3">
      <c r="A15" s="4" t="s">
        <v>117</v>
      </c>
      <c r="B15" s="8" t="n">
        <v>-16.1</v>
      </c>
      <c r="C15" s="8" t="n">
        <v>-8.4</v>
      </c>
    </row>
    <row r="16" spans="1:3">
      <c r="A16" s="4" t="s">
        <v>118</v>
      </c>
      <c r="B16" s="8" t="n">
        <v>71.09999999999999</v>
      </c>
      <c r="C16" s="8" t="n">
        <v>13.6</v>
      </c>
    </row>
    <row r="17" spans="1:3">
      <c r="A17" s="3" t="s">
        <v>119</v>
      </c>
    </row>
    <row r="18" spans="1:3">
      <c r="A18" s="4" t="s">
        <v>120</v>
      </c>
      <c r="B18" s="8" t="n">
        <v>-36.8</v>
      </c>
      <c r="C18" s="5" t="n">
        <v>-32</v>
      </c>
    </row>
    <row r="19" spans="1:3">
      <c r="A19" s="4" t="s">
        <v>121</v>
      </c>
      <c r="B19" s="5" t="n">
        <v>0</v>
      </c>
      <c r="C19" s="8" t="n">
        <v>4.3</v>
      </c>
    </row>
    <row r="20" spans="1:3">
      <c r="A20" s="4" t="s">
        <v>114</v>
      </c>
      <c r="B20" s="8" t="n">
        <v>-0.9</v>
      </c>
      <c r="C20" s="8" t="n">
        <v>0.8</v>
      </c>
    </row>
    <row r="21" spans="1:3">
      <c r="A21" s="4" t="s">
        <v>122</v>
      </c>
      <c r="B21" s="8" t="n">
        <v>-37.7</v>
      </c>
      <c r="C21" s="8" t="n">
        <v>-26.9</v>
      </c>
    </row>
    <row r="22" spans="1:3">
      <c r="A22" s="3" t="s">
        <v>123</v>
      </c>
    </row>
    <row r="23" spans="1:3">
      <c r="A23" s="4" t="s">
        <v>124</v>
      </c>
      <c r="B23" s="8" t="n">
        <v>82.5</v>
      </c>
      <c r="C23" s="8" t="n">
        <v>29.3</v>
      </c>
    </row>
    <row r="24" spans="1:3">
      <c r="A24" s="4" t="s">
        <v>125</v>
      </c>
      <c r="B24" s="8" t="n">
        <v>-101.3</v>
      </c>
      <c r="C24" s="8" t="n">
        <v>-20.1</v>
      </c>
    </row>
    <row r="25" spans="1:3">
      <c r="A25" s="4" t="s">
        <v>126</v>
      </c>
      <c r="B25" s="8" t="n">
        <v>-0.9</v>
      </c>
      <c r="C25" s="5" t="n">
        <v>0</v>
      </c>
    </row>
    <row r="26" spans="1:3">
      <c r="A26" s="4" t="s">
        <v>114</v>
      </c>
      <c r="B26" s="8" t="n">
        <v>0.3</v>
      </c>
      <c r="C26" s="8" t="n">
        <v>-1.1</v>
      </c>
    </row>
    <row r="27" spans="1:3">
      <c r="A27" s="4" t="s">
        <v>127</v>
      </c>
      <c r="B27" s="8" t="n">
        <v>-19.4</v>
      </c>
      <c r="C27" s="8" t="n">
        <v>8.1</v>
      </c>
    </row>
    <row r="28" spans="1:3">
      <c r="A28" s="4" t="s">
        <v>128</v>
      </c>
      <c r="B28" s="8" t="n">
        <v>2.3</v>
      </c>
      <c r="C28" s="8" t="n">
        <v>-0.7</v>
      </c>
    </row>
    <row r="29" spans="1:3">
      <c r="A29" s="4" t="s">
        <v>129</v>
      </c>
      <c r="B29" s="8" t="n">
        <v>16.3</v>
      </c>
      <c r="C29" s="8" t="n">
        <v>-5.9</v>
      </c>
    </row>
    <row r="30" spans="1:3">
      <c r="A30" s="4" t="s">
        <v>130</v>
      </c>
      <c r="B30" s="8" t="n">
        <v>34.2</v>
      </c>
      <c r="C30" s="8" t="n">
        <v>68.90000000000001</v>
      </c>
    </row>
    <row r="31" spans="1:3">
      <c r="A31" s="4" t="s">
        <v>131</v>
      </c>
      <c r="B31" s="7" t="n">
        <v>50.5</v>
      </c>
      <c r="C31" s="10" t="n">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0:54:05Z</dcterms:created>
  <dcterms:modified xmlns:dcterms="http://purl.org/dc/terms/" xmlns:xsi="http://www.w3.org/2001/XMLSchema-instance" xsi:type="dcterms:W3CDTF">2017-11-01T10:54:05Z</dcterms:modified>
</cp:coreProperties>
</file>